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ash" sheetId="5" r:id="rId5"/>
    <s:sheet name="Consolidated Statements of Cas6" sheetId="6" r:id="rId6"/>
    <s:sheet name="Description of Business and Org" sheetId="7" r:id="rId7"/>
    <s:sheet name="Going Concern" sheetId="8" r:id="rId8"/>
    <s:sheet name="Summaries of Significant Accoun" sheetId="9" r:id="rId9"/>
    <s:sheet name="Prepaid Expenses" sheetId="10" r:id="rId10"/>
    <s:sheet name="Advance to Customer - Gerui" sheetId="11" r:id="rId11"/>
    <s:sheet name="Related Party Transactions and " sheetId="12" r:id="rId12"/>
    <s:sheet name="Other Payable" sheetId="13" r:id="rId13"/>
    <s:sheet name="Convertible Notes Payable" sheetId="14" r:id="rId14"/>
    <s:sheet name="Note Payable" sheetId="15" r:id="rId15"/>
    <s:sheet name="Stockholders' Equity" sheetId="16" r:id="rId16"/>
    <s:sheet name="Stock-based Compensation" sheetId="17" r:id="rId17"/>
    <s:sheet name="Commitments and Contingencies" sheetId="18" r:id="rId18"/>
    <s:sheet name="Income Tax" sheetId="19" r:id="rId19"/>
    <s:sheet name="Subsequent Events" sheetId="20" r:id="rId20"/>
    <s:sheet name="Summaries of Significant Acco21" sheetId="21" r:id="rId21"/>
    <s:sheet name="Summaries of Significant Acco22" sheetId="22" r:id="rId22"/>
    <s:sheet name="Related Party Transactions (Tab" sheetId="23" r:id="rId23"/>
    <s:sheet name="Stock-based Compensation (Table" sheetId="24" r:id="rId24"/>
    <s:sheet name="Income Tax (Tables)" sheetId="25" r:id="rId25"/>
    <s:sheet name="Description of Business and O26" sheetId="26" r:id="rId26"/>
    <s:sheet name="Going Concern (Details Narrativ" sheetId="27" r:id="rId27"/>
    <s:sheet name="Summary of Significant Accounti" sheetId="28" r:id="rId28"/>
    <s:sheet name="Summary of Significant Accoun29" sheetId="29" r:id="rId29"/>
    <s:sheet name="Prepaid expenses (Deatils Narra" sheetId="30" r:id="rId30"/>
    <s:sheet name="Advance to customer - Gerui (De" sheetId="31" r:id="rId31"/>
    <s:sheet name="Related Party Transactions (Det" sheetId="32" r:id="rId32"/>
    <s:sheet name="Related Party Transactions - Sc" sheetId="33" r:id="rId33"/>
    <s:sheet name="Other Payable (Details Narrativ" sheetId="34" r:id="rId34"/>
    <s:sheet name="Convertible Notes Payable (Deta" sheetId="35" r:id="rId35"/>
    <s:sheet name="Note Payable (Details Narrative" sheetId="36" r:id="rId36"/>
    <s:sheet name="Stockholders' Equity (Details N" sheetId="37" r:id="rId37"/>
    <s:sheet name="Stock-based Compensation (Detai" sheetId="38" r:id="rId38"/>
    <s:sheet name="Stock-based Compensation - Sche" sheetId="39" r:id="rId39"/>
    <s:sheet name="Stock-based Compensation - Sc40" sheetId="40" r:id="rId40"/>
    <s:sheet name="Commitments and Contingencies (" sheetId="41" r:id="rId41"/>
    <s:sheet name="Income Tax (Details Narrative)" sheetId="42" r:id="rId42"/>
    <s:sheet name="Income Tax - Schedule of Reconc" sheetId="43" r:id="rId43"/>
    <s:sheet name="Income Tax - Schedule of Provis" sheetId="44" r:id="rId44"/>
    <s:sheet name="Income Tax - Schedule of Deferr" sheetId="45" r:id="rId45"/>
  </s:sheets>
  <s:definedNames/>
  <s:calcPr calcId="124519" calcMode="auto" fullCalcOnLoad="1"/>
</s:workbook>
</file>

<file path=xl/sharedStrings.xml><?xml version="1.0" encoding="utf-8"?>
<sst xmlns="http://schemas.openxmlformats.org/spreadsheetml/2006/main" uniqueCount="391">
  <si>
    <t>Document and Entity Information - shares</t>
  </si>
  <si>
    <t>9 Months Ended</t>
  </si>
  <si>
    <t>Sep. 30, 2016</t>
  </si>
  <si>
    <t>Nov. 18, 2016</t>
  </si>
  <si>
    <t>Document And Entity Information</t>
  </si>
  <si>
    <t>Entity Registrant Name</t>
  </si>
  <si>
    <t>KIWA BIO-TECH PRODUCTS GROUP CORP</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KWBT</t>
  </si>
  <si>
    <t>Document Fiscal Period Focus</t>
  </si>
  <si>
    <t>Q3</t>
  </si>
  <si>
    <t>Document Fiscal Year Focus</t>
  </si>
  <si>
    <t>Consolidated Balance Sheets (Unaudited) - USD ($)</t>
  </si>
  <si>
    <t>Dec. 31, 2015</t>
  </si>
  <si>
    <t>Current assets</t>
  </si>
  <si>
    <t>Cash and cash equivalents</t>
  </si>
  <si>
    <t>Accounts receivable</t>
  </si>
  <si>
    <t xml:space="preserve"> </t>
  </si>
  <si>
    <t>Prepaid expenses</t>
  </si>
  <si>
    <t>Advance to customer - Gerui</t>
  </si>
  <si>
    <t>Other current assets</t>
  </si>
  <si>
    <t>Total current assets</t>
  </si>
  <si>
    <t>Property, plant and equipment - net</t>
  </si>
  <si>
    <t>Rent and utility deposits</t>
  </si>
  <si>
    <t>Intangible assets</t>
  </si>
  <si>
    <t>Total assets</t>
  </si>
  <si>
    <t>Current liabilities</t>
  </si>
  <si>
    <t>Accounts payable</t>
  </si>
  <si>
    <t>Advances from customers</t>
  </si>
  <si>
    <t>Construction costs payable</t>
  </si>
  <si>
    <t>Due to related parties - trade</t>
  </si>
  <si>
    <t>Due to related parties - non-trade</t>
  </si>
  <si>
    <t>Convertible notes payable</t>
  </si>
  <si>
    <t>Notes payable</t>
  </si>
  <si>
    <t>Salary payable</t>
  </si>
  <si>
    <t>Taxes payable</t>
  </si>
  <si>
    <t>Penalty payable</t>
  </si>
  <si>
    <t>Interest payable</t>
  </si>
  <si>
    <t>Other payable</t>
  </si>
  <si>
    <t>Accrued expenses and other current liabilities</t>
  </si>
  <si>
    <t>Total current liabilities</t>
  </si>
  <si>
    <t>Unsecured loans payable</t>
  </si>
  <si>
    <t>Total long-term liabilities</t>
  </si>
  <si>
    <t>Total liabilities</t>
  </si>
  <si>
    <t>Stockholders' deficiency</t>
  </si>
  <si>
    <t>Preferred stock - $0.001 par value. Authorized 20,000,000 shares. Issued outstanding 500,000 shares at September 30, 2016 and December 31, 2015, respectively</t>
  </si>
  <si>
    <t>Common stock - $0.001 par value. Authorized 100,000,000 shares. Issued and outstanding 8,603,981 and 2,000,000 shares at September 30, 2016 and December 31, 2015, respectively.</t>
  </si>
  <si>
    <t>Additional paid-in capital</t>
  </si>
  <si>
    <t>Stock subscription receivable</t>
  </si>
  <si>
    <t>Accumulated deficit</t>
  </si>
  <si>
    <t>Accumulated other comprehensive loss</t>
  </si>
  <si>
    <t>Total stockholders' deficiency</t>
  </si>
  <si>
    <t>Total liabilities and stockholders' deficienc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Loss) (Unaudited) - USD ($)</t>
  </si>
  <si>
    <t>3 Months Ended</t>
  </si>
  <si>
    <t>Sep. 30, 2015</t>
  </si>
  <si>
    <t>Income Statement [Abstract]</t>
  </si>
  <si>
    <t>Revenue</t>
  </si>
  <si>
    <t>Cost of revenue</t>
  </si>
  <si>
    <t>Gross profit</t>
  </si>
  <si>
    <t>Operating expenses</t>
  </si>
  <si>
    <t>General and administrative</t>
  </si>
  <si>
    <t>Research and development</t>
  </si>
  <si>
    <t>Total operating expenses</t>
  </si>
  <si>
    <t>Operating income (loss)</t>
  </si>
  <si>
    <t>Other expense</t>
  </si>
  <si>
    <t>Penalty expense</t>
  </si>
  <si>
    <t>Interest expense</t>
  </si>
  <si>
    <t>Total other expense</t>
  </si>
  <si>
    <t>Income (loss) before income tax provision</t>
  </si>
  <si>
    <t>Income tax provision</t>
  </si>
  <si>
    <t>Net income (loss)</t>
  </si>
  <si>
    <t>Other comprehensive income</t>
  </si>
  <si>
    <t>Foreign currency translation adjustment</t>
  </si>
  <si>
    <t>Comprehensive income (loss)</t>
  </si>
  <si>
    <t>Net income(loss) per common share - basic</t>
  </si>
  <si>
    <t>Net income(loss) per common share - diluted</t>
  </si>
  <si>
    <t>Weighted average number of common shares outstanding - basic</t>
  </si>
  <si>
    <t>Weighted average number of common shares outstanding - diluted</t>
  </si>
  <si>
    <t>Consolidated Statements of Cash Flows (Unaudited) - USD ($)</t>
  </si>
  <si>
    <t>Cash flows from operating activities:</t>
  </si>
  <si>
    <t>Adjustments to reconcile net income (loss) to net cash used in operating activities:</t>
  </si>
  <si>
    <t>Depreciation and amortization</t>
  </si>
  <si>
    <t>Provision for penalty payable</t>
  </si>
  <si>
    <t>Accrued interest on convertible notes</t>
  </si>
  <si>
    <t>Issuance of common shares for service</t>
  </si>
  <si>
    <t>Changes in operating assets and liabilities:</t>
  </si>
  <si>
    <t>Net cash used in operating activities</t>
  </si>
  <si>
    <t>Cash flows from investing activities:</t>
  </si>
  <si>
    <t>Purchase of property, plant and equipment</t>
  </si>
  <si>
    <t>Net cash used by investing activities</t>
  </si>
  <si>
    <t>Cash flows from financing activities:</t>
  </si>
  <si>
    <t>Proceeds from related parties, net of payments to related parties</t>
  </si>
  <si>
    <t>Proceeds from sale of common stock</t>
  </si>
  <si>
    <t>Net cash provided by financing activities</t>
  </si>
  <si>
    <t>Effect of exchange rate change</t>
  </si>
  <si>
    <t>Cash and cash equivalents:</t>
  </si>
  <si>
    <t>Net increase (decrease)</t>
  </si>
  <si>
    <t>Balance at beginning of period</t>
  </si>
  <si>
    <t>Balance at end of period</t>
  </si>
  <si>
    <t>Non-cash financing activities:</t>
  </si>
  <si>
    <t>Issuance of 3,141,000 shares of common stock for repayment of related party loans</t>
  </si>
  <si>
    <t>Issuance of 101,947 shares of common stock for payment of accrued salaries</t>
  </si>
  <si>
    <t>Issuance of 1,710,808 shares of common stock for prepaid consulting services</t>
  </si>
  <si>
    <t>Advances from related parties to pay for acquisition of intangible assets</t>
  </si>
  <si>
    <t>Supplemental Disclosures of Cash flow Information:</t>
  </si>
  <si>
    <t>Cash paid for interest</t>
  </si>
  <si>
    <t>Cash paid for income taxes</t>
  </si>
  <si>
    <t>Consolidated Statements of Cash Flows (Parenthetical) - shares</t>
  </si>
  <si>
    <t>Statement of Cash Flows [Abstract]</t>
  </si>
  <si>
    <t>Number of shares issuance of common stock</t>
  </si>
  <si>
    <t>Number of shares issuance for payment of accrued salaries</t>
  </si>
  <si>
    <t>Number of shares issuance for prepaid consulting services</t>
  </si>
  <si>
    <t>Description of Business and Organization</t>
  </si>
  <si>
    <t>Organization, Consolidation and Presentation of Financial Statements [Abstract]</t>
  </si>
  <si>
    <t xml:space="preserve">1. Description of Business and Organization References herein to Kiwa or
the Company refer to Kiwa Bio-Tech Products Group Corporation and its wholly-owned subsidiaries unless the context
specifically states or implies otherwise. Business Acquisition of Caber Holdings Ltd Restatement </t>
  </si>
  <si>
    <t>Going Concern</t>
  </si>
  <si>
    <t>2. Going Concern The consolidated financial statements have
been prepared assuming that the Company will continue as a going concern, which contemplates the realization of assets and the
satisfaction of liabilities in the normal course of business. The carrying amounts of assets and liabilities presented in the consolidated
financial statements do not purport to represent the realizable or settlement values. As of September 30, 2016, the Company had cash
of $545. The Company had working capital deficit of $3,442,227 and an accumulated deficit of $ 19,993,105 and a stockholders
deficiency of $5,024,944 as of September 30, 2016. This trend is expected to continue. These factors, among others, create substantial
doubt about the Companys ability to continue as a going concern. The consolidated financial statements do not include any
adjustments that might result from the outcome of this uncertainty. The Company plans to (1) raise finance from
related-parties, local banks, other financial institutions and other stock market to meet cash demand of daily demand; and (2)
raise capital to resume operations. However, there can be no assurance that we will be successful in obtaining this financing
(3) The Companys business plan is to develop, manufacture, distribute and market innovative, cost-effective and environmentally
safe biotechnological products for agriculture markets located primarily in China. The Company has acquired technologies to produce
and market bio-fertilizer.</t>
  </si>
  <si>
    <t>Summaries of Significant Accounting Policies</t>
  </si>
  <si>
    <t>Accounting Policies [Abstract]</t>
  </si>
  <si>
    <t>3. Summaries of Significant Accounting
Policies Principle of consolidation Basis of preparation Reverse Split Use of Estimates Foreign Currency Translation The exchange rates used to translate amounts
in RMB into U.S. Dollars for the purposes of preparing the condensed consolidated financial statements were as follows:
As of September 30, 2016 As of December 31, 2015
Balance sheet items, except for equity accounts US$1 = RMB 6.6714 US$1 = RMB 6.4857
Nine months ended September 30,
2016 2015
Items in the statements of income and cash flows US$1 = RMB 6.5806 US$1 = RMB 6.1735 Impairment of Long-Lived Assets Revenue Recognition Part II represents the revenues from sales
of products purchased. The Company recognized license fees and revenue from sales of products when a formal arrangement exists,
the price is fixed or determinable, the delivery is completed, and no other significant obligations of the Company exist and collectability
is reasonably assured. Payments received before all of the relevant criteria for revenue recognition are satisfied are recorded
as advances from customers. Accounts Receivables Income Taxes Fair value measurement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values of cash and cash equivalents,
trade receivables and payables, and short-term debts approximate their fair values due to their short maturities. There were no assets and liabilities measured
at fair value on a nonrecurring basis as of September 30, 2016 and December 31, 2015.</t>
  </si>
  <si>
    <t>Prepaid Expenses</t>
  </si>
  <si>
    <t>Prepaid Expense and Other Assets [Abstract]</t>
  </si>
  <si>
    <t>4. Prepaid expenses The Company issued 1,710,808 shares
of common stock to three consulting companies for the investor relation consulting service and four individuals for the growth
and development strategy consulting service in China, which represents the amount of $1,688,300 based on quoted price at issuance.
The Company amortized the consulting fee over the service periods per agreements. For the nine months ended September 30, 2016,
the amortization of consulting expense was $57,717.</t>
  </si>
  <si>
    <t>Advance to Customer - Gerui</t>
  </si>
  <si>
    <t>Receivables [Abstract]</t>
  </si>
  <si>
    <t>5. Advance to customer - Gerui As of September 30, 2016, Advance to
customer-Gerui was $1,677,459, which represents the prepayment to Gerui, the main customer, to subcontract the manufacturing of
products to an unrelated company, Shandong Deluke Company.</t>
  </si>
  <si>
    <t>Related Party Transactions and Balances</t>
  </si>
  <si>
    <t>Related Party Transactions [Abstract]</t>
  </si>
  <si>
    <t>6. Related Party Transactions
and Balances Amounts due to related parties consisted
of the following:
Item Nature Notes September 30, 2016 December 31, 2015
Mr. Wei Li (“Mr. Li”) Non-trade (1) $ - $ 2,879,307
Kangtai Xinnong Agriculture Tech (Beijing) Co., Ltd. (“Kangtai”) Non-trade (2) - (12,173 )
Ms. Yvonne Wang (“Ms. Wang”) Non-trade (3) 107,710 299,064
Subtotal 107,710 3,166,198
Kiwa-CAU R&amp;D Center Trade (4) 1,206,644 1,125,553
CAAS IARRP and IAED Institutes Trade (5) 130,845 18,425
Subtotal 1,337,489 1,143,978
Total $ 1,445,199 $ 4,310,176 (1) Mr.
Li Mr. Li was the Chairman of the Board
until November 20, 2015 and was the Chief Executive Officer of the Company until July 1, 2015. Advances and
Loans As of December 31, 2015, the remaining
balance due Mr. Li was 2,879,307. During the nine months ended September 30, 2016, Mr. Li received 2,900,000 shares of common stock
in lieu of the cancellation and repayment of an aggregate of $2,879,307 and salary payable. Guarantees
for the Company Mr. Li has pledged without any compensation
from the Company, all of his common stock of the Company as collateral security for the Company’s obligations under the 6%
Notes. (See Note 8 below). (2) Kangtai Kangtai, formerly named Kangtai International
Logistics (Beijing) Co., Ltd., Kangtai Xinnong Agriculture Tech (Beijing) Co., Ltd., is a private company, 28% owned by Mr. Li.
Mr. Li is the Chairman of Kangtai. On December 31, 2015, the amount due
from Kangtai was $12,173. The balance due from Kangtai on September 30, 2016 was nil. (3) Ms.
Wang Ms.
Wang is the Secretary of the Company until November 20, 2015. Effective as of November 20, 2015, the Company appointed Ms. Wang
as the Chairman of the Board. Effective as of December 15, 2015, the Company appointed Ms. Wang as the Company’s Chief Operating
Officer. On December 31, 2015, the amount due
to Ms. Wang was $299,064. On March 24, 2016, the Company issued 240,000 shares of common
stock to Ms. Wang to pay off the loan balance of $240,000. (4) Kiwa-CAU
R&amp;D Center Pursuant to the agreement with China
Agricultural University (“CAU”), the Company agree to invest RMB 1 million (approximately $160,000) each year to fund
research at Kiwa-CAU R&amp;D Center. Prof. Qi Wang, one of the Company’s directors, is also the director of Kiwa-CAU R&amp;D
Center. On December 31, 2015, the amount due
to Kiwa-CAU R&amp;D Center was $1,125,553. As of September 30, 2016, the outstanding balance due to Kiwa-CAU R&amp;D Center was
$1,206,644. (5) CAAS IARRP
and IAED Institutes On November 5, 2015, the Company signed
a strategic cooperation agreement (the “Agreement”) with China Academy of Agricultural Science (“CAAS”)’s
Institute of Agricultural Resources &amp; Regional Planning (“IARRP”) and Institute of Agricultural Economy &amp; Development
(“IAED”). Pursuant to the Agreement, the Company will form a strategic partnership with the two institutes and establish
an “International Cooperation Platform for Internet and Safe Agricultural Products”. To fund the cooperation platform’s
R&amp;D activities, the Company will provide RMB 1 million (approximately $160,000) per year to the Spatial Agriculture Planning
Method &amp; Applications Innovation Team that belongs to the Institutes. The term of the Agreement is for three years beginning
November 20, 2015. Prof. Yong Chang Wu, the authorized representative of IARRP, CAAS, is also one of the Company’s directors
effective since November 20, 2015. On December 31, 2015, the amount due
to Kiwa- CAAS IARRP and IAED Institutes R&amp;D Center was $18,425. As of September 30, 2016, the outstanding balance due to Kiwa-CAAS
IARRP and IAED Institutes R&amp;D center was $130,845.</t>
  </si>
  <si>
    <t>Other Payable</t>
  </si>
  <si>
    <t>Other Liabilities Disclosure [Abstract]</t>
  </si>
  <si>
    <t>7. Other Payable Other payable includes the payables
to two potential investors and subscription received in advance. As of September 30, 2016, those two potential investors made the
first payments of $479,659 to the Company and the investment agreements haven’t been reached yet. Those two potential investors
are non-related parties.</t>
  </si>
  <si>
    <t>Convertible Notes Payable</t>
  </si>
  <si>
    <t>Debt Disclosure [Abstract]</t>
  </si>
  <si>
    <t>8. Convertible Notes Payable Convertible notes payable consists of
6% secured convertible notes issued to FirsTrust Group Inc. on June 29, 2006. The notes beard interest at 6% and were due on June
29, 2009. Once the note is pass due, the interest rate increased to 15% per annum. The Company accrued $16,919 and $16,857 interest
expense on convertible notes for the nine months ended September 30, 2016 and 2015, respectively. The conversion price of the 6% Notes
is based on a 40% discount to the average of the trading price of the Company’s common stock on the OTC Bulletin Board over
a 20-day trading period. The conversion price is also adjusted for certain subsequent issuances of equity securities of the Company
at prices below the conversion price then in effect. The 6% Notes contain a volume limitation that prohibits the holder from further
converting the 6% Notes if doing so would cause the holder and its affiliates to hold more than 4.99% of the Company’s outstanding
common stock. In addition, the holder of the 6% Notes agrees that they may not convert more than their pro-rata share (based on
original principal amount) of the greater of $120,000 principal amount of the 6% Notes per calendar month or the average daily
dollar volume calculated during the 10 business days prior to a conversion, per conversion. This conversion limit has since been
eliminated pursuant to an agreement by the Company and the Purchasers. The Company incurs a financial penalty
in cash or shares at the option of the Company (equal to 2% of the outstanding amount of the Notes per month plus accrued and unpaid
interest on the Notes, prorated for partial months) if it breaches this or other affirmative covenants in the Purchase Agreement,
including a covenant to maintain a sufficient number of authorized shares under its Certificate of Incorporation to cover at least
110% of the stock issuable upon full conversion of the Notes. Pursuant to the relevant provisions for liquidated damages in the
Purchase Agreement, the Company has accrued the penalty of $57,672 and $53,605 for the nine months ended September 30, 2016 and
2015, respectively. The 6% Notes require the Company to
procure the Purchaser’s consent prior to taking certain actions including the payment of dividends, repurchasing stock, incurring
debt, guaranteeing obligations, merging or restructuring the Company, or selling significant assets. The Company’s obligations under
the 6% Notes are secured by a first priority security interest in the Company’s intellectual property pursuant to an Intellectual
Property Security Agreement with the Purchasers, and by a first priority security interest in all of the Company’s other
assets pursuant to a Security Agreement with the Purchasers. In addition, Mr. Li, the Company’s Chief Executive Officer until
July 1, 2015, has pledged all of his common stock of the Company as collateral for the Company’s obligations under the 6%
Notes. The intellectual property pledged had a cost of $592,901 which carrying value of $179,897 was fully impaired during the
year ended December 31, 2009.</t>
  </si>
  <si>
    <t>Note Payable</t>
  </si>
  <si>
    <t>9. Note payable On May 29, 2007, the Company issued a $360,000
promissory note to an unrelated individual. This note bears interest at 18% per annum and was due on July 27, 2007. This note
is currently in default and bears interest of 25% per annum (the Default rate) until paid in full. This note is
secured by a pledge of 6,178,336 (post-reverse split 30,892) shares of the Companys common stock owned by Investlink (China)
Limited, a British Virgin Island corporation. The Company accrued $67,500 and $67,500 interest expense on note payable for the
nine months ended September 30, 2016 and 2015, respectively.</t>
  </si>
  <si>
    <t>Stockholders' Equity</t>
  </si>
  <si>
    <t>Equity [Abstract]</t>
  </si>
  <si>
    <t>10. Stockholders Equity During the nine months ended September 30,
2016, the Company issued 3,140,000 shares of common stock to Mr. Li and Ms. Wang for debt repayment and salary payment for an aggregate
amount of $3,141,000 (See Note 6). The Company issued 1,650,000 shares of common
stock to sixteen individual shareholders at $0.8 per share for an aggregate amount of $1,320,000 during the nine months ended September
30, 2016, $560,341 of which has not been received by the Company as of September 30, 2016 and has been recorded in the account
of stock subscription receivable. During the nine months ended September 30,
2016, the Company issued 1,710,808 shares of common stock to three consulting companies for the investor relation consulting service
and four individuals for the growth and development strategy consulting service in China, which represents the amount of $1,688,300
based on quoted price at issuance. The Company amortized the consulting fee over the service periods per agreements. For the nine
months ended September 30, 2016, the amortization of consulting expense was $57,717. The Company also issued 101,947 shares of
common stock to Jimmy Zhou, prior CEO of the Company, to settle the partial salary payable of $50,974 owed to Jimmy Zhou in August,
2016.</t>
  </si>
  <si>
    <t>Stock-based Compensation</t>
  </si>
  <si>
    <t>Disclosure of Compensation Related Costs, Share-based Payments [Abstract]</t>
  </si>
  <si>
    <t>11. Stock-based Compensation On December 12, 2006, the Company granted
options for 2,000,000 shares of its common stock under its 2004 Stock Incentive Plan. Summary of options issued and outstanding
at September 30, 2016 and the movements during the nine months then ended are as follows:
Number of underlying shares Weighted- Average Exercise Price Per Share Aggregate Intrinsic Value (1) Weighted- Average Contractual Life Remaining in Years
Outstanding at December 31, 2015 6,163 $ 35 $ - 1
Exercised - -
Expired - - -
Forfeited - - -
Outstanding at September 30, 2016 6,163 $ 35 $ - 0.25
Exercisable at September 30, 2016 6,163 $ 35 $ - 0.25
(1) The market value of the Company’s common stock at September 30, 2016 was $1.43 per share. The outstanding options had no intrinsic value at September 30, 2016.</t>
  </si>
  <si>
    <t>Commitments and Contingencies</t>
  </si>
  <si>
    <t>Commitments and Contingencies Disclosure [Abstract]</t>
  </si>
  <si>
    <t>12. Commitments and Contingencies The Company has the following material
contractual obligations: Operation
of Kiwa-CAU R&amp;D Center Pursuant to the agreement on joint incorporation
of the research and development center between CAU and Kiwa Shandong dated November 14, 2006, Kiwa Shandong agrees to invest RMB1
million (approximately $160,000) each year to fund research at the R&amp;D Center. The term of this Agreement is ten years starting
from July 1, 2006. Qi Wang, one of our directors commencing in July 2007 has acted as Director of Kiwa-CAU R&amp;D Center since
July 2006. CAAS IARRP
and IAED Institutes On November 5, 2015, the Company signed
a strategic cooperation agreement (the “Agreement”) with China Academy of Agricultural Science (“CAAS”)’s
Institute of Agricultural Resources &amp; Regional Planning (“IARRP”) and Institute of Agricultural Economy &amp; Development
(“IAED”). Pursuant to the Agreement, the Company will form a strategic partnership with the two institutes and establish
an “International Cooperation Platform for Internet and Safe Agricultural Products”. To fund the cooperation platform’s
R&amp;D activities, the Company will provide RMB 1 Million (approximately $160,000) per year to the Spatial Agriculture Planning
Method &amp; Applications Innovation Team that belongs to the Institutes. The term of the Agreement is for three years beginning
November 20, 2015. Prof Yong Chang Wu, the authorized representative of IARRP, CAAS, is also one of the Company’s directors
effective since November 20, 2015. Investment
in manufacturing and research facilities in Zoucheng, Shandong Province in China According to the Project Agreement with
Zoucheng Municipal Government in 2002, the Company has committed to investing approximately $18 million to $24 million for developing
the manufacturing and research facilities in Zoucheng, Shandong Province. The Company had invested approximately $2 million for
the project during the period from 2004 to 2010 and no additional investments were made since then.</t>
  </si>
  <si>
    <t>Income Tax</t>
  </si>
  <si>
    <t>Income Tax Disclosure [Abstract]</t>
  </si>
  <si>
    <t>13. Income Tax In accordance with the current tax laws
in China, the company’s subsidiaries in china are subject to a corporate income tax rate of 25% on its taxable income. No provision for U.S. income taxes is
made as the Company has no taxable income in the U.S. In accordance with the relevant tax laws in the British Virgin Islands, Kiwa
BVI, as an International Business Company, is exempt from income taxes. A reconciliation of the provision for
income taxes determined at the local income tax rate to the Company’s effective income tax rate is as follows:
Nine months ended September 30,
2016 2015
Pre-tax income (loss) $ 410,652 $ (480,051 )
U.S. federal corporate income tax rate 34 % 34 %
Income tax computed at U.S. federal corporate income tax rate 139,622 (163,217 )
Reconciling items:
Rate differential for PRC earnings (14,043) 17,465
Change of valuation allowance 220,518 115,152
Non-deductible expenses (Non-taxable income) (267,152 ) 30,600
Effective tax expense $ 78,945 $ - The provisions for income taxes are summarized as follows:
Nine months ended September 30,
2016 2015
Current $ 78,945 $ -
Deferred - -
Total $ 78,945 $ - The Company had deferred tax assets
as follows:
September 30, 2016 December 31, 2015
Net operating losses carried forward $ 3,511,402 $ 3,398,402
Less: Valuation allowance (3,511,402 ) (3,398,402 )
Net deferred tax assets $ - $ - The net operating losses carried forward
were approximately $8.66 million at September 30, 2016, which will expire between 2016 and 2026. Full valuation allowance has been
made because it is considered more likely than not that the deferred tax assets will not be realized through sufficient future
earnings of the entity to which the operating losses relate.</t>
  </si>
  <si>
    <t>Subsequent Events</t>
  </si>
  <si>
    <t>Subsequent Events [Abstract]</t>
  </si>
  <si>
    <t>14. Subsequent Event The Company has evaluated subsequent
events through the date that these financial statements were issued and determined that there were no subsequent events to disclose
in these financial statements.</t>
  </si>
  <si>
    <t>Summaries of Significant Accounting Policies (Policies)</t>
  </si>
  <si>
    <t>Principle of Consolidation</t>
  </si>
  <si>
    <t>Principle of consolidation</t>
  </si>
  <si>
    <t>Basis of Preparation</t>
  </si>
  <si>
    <t>Basis of preparation</t>
  </si>
  <si>
    <t>Reverse Split</t>
  </si>
  <si>
    <t>Use of Estimates</t>
  </si>
  <si>
    <t>Foreign Currency Translation</t>
  </si>
  <si>
    <t xml:space="preserve">Foreign Currency Translation The exchange rates used to translate
amounts in RMB into U.S. Dollars for the purposes of preparing the condensed consolidated financial statements were as follows:
As of September 30, 2016 As of December 31, 2015
Balance sheet items, except for equity accounts US$1 = RMB 6.6714 US$1 = RMB 6.4857
Nine months ended September 30,
2016 2015
Items in the statements of income and cash flows US$1 = RMB 6.5806 US$1 = RMB 6.1735 </t>
  </si>
  <si>
    <t>Impairment of Long-Lived Assets</t>
  </si>
  <si>
    <t>Revenue Recognition</t>
  </si>
  <si>
    <t>Revenue Recognition Part II represents the revenues from sales
of products purchased. The Company recognized license fees and revenue from sales of products when a formal arrangement exists,
the price is fixed or determinable, the delivery is completed, and no other significant obligations of the Company exist and collectability
is reasonably assured. Payments received before all of the relevant criteria for revenue recognition are satisfied are recorded
as advances from customers.</t>
  </si>
  <si>
    <t>Accounts Receivables</t>
  </si>
  <si>
    <t>Income Taxes</t>
  </si>
  <si>
    <t>Fair Value Measurements</t>
  </si>
  <si>
    <t>Fair value measurement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values of cash and cash
equivalents, trade receivables and payables, and short-term debts approximate their fair values due to their short maturities. There were no assets and liabilities
measured at fair value on a nonrecurring basis as of September 30, 2016 and December 31, 2015.</t>
  </si>
  <si>
    <t>Summaries of Significant Accounting Policies (Tables)</t>
  </si>
  <si>
    <t>Schedule of Foreign Currency Exchange Rate</t>
  </si>
  <si>
    <t xml:space="preserve">The exchange rates used to translate
amounts in RMB into U.S. Dollars for the purposes of preparing the condensed consolidated financial statements were as follows:
As of September 30, 2016 As of December 31, 2015
Balance sheet items, except for equity accounts US$1 = RMB 6.6714 US$1 = RMB 6.4857
Nine months ended September 30,
2016 2015
Items in the statements of income and cash flows US$1 = RMB 6.5806 US$1 = RMB 6.1735 </t>
  </si>
  <si>
    <t>Related Party Transactions (Tables)</t>
  </si>
  <si>
    <t>Schedule of Related Party Transactions</t>
  </si>
  <si>
    <t>Amounts due to related parties consisted
of the following:
Item Nature Notes September 30, 2016 December 31, 2015
Mr. Wei Li (“Mr. Li”) Non-trade (1) $ - $ 2,879,307
Kangtai Xinnong Agriculture Tech (Beijing) Co., Ltd. (“Kangtai”) Non-trade (2) - (12,173 )
Ms. Yvonne Wang (“Ms. Wang”) Non-trade (3) 107,710 299,064
Subtotal 107,710 3,166,198
Kiwa-CAU R&amp;D Center Trade (4) 1,206,644 1,125,553
CAAS IARRP and IAED Institutes Trade (5) 130,845 18,425
Subtotal 1,337,489 1,143,978
Total $ 1,445,199 $ 4,310,176 (1) Mr.
Li Mr. Li was the Chairman of the Board
until November 20, 2015 and was the Chief Executive Officer of the Company until July 1, 2015. Advances and
Loans As of December 31, 2015, the remaining
balance due Mr. Li was 2,879,307. During the nine months ended September 30, 2016, Mr. Li received 2,900,000 shares of common stock
in lieu of the cancellation and repayment of an aggregate of $2,879,307 and salary payable. Guarantees
for the Company Mr. Li has pledged without any compensation
from the Company, all of his common stock of the Company as collateral security for the Company’s obligations under the 6%
Notes. (See Note 8 below). (2) Kangtai Kangtai, formerly named Kangtai International
Logistics (Beijing) Co., Ltd., Kangtai Xinnong Agriculture Tech (Beijing) Co., Ltd., is a private company, 28% owned by Mr. Li.
Mr. Li is the Chairman of Kangtai. On December 31, 2015, the amount due
from Kangtai was $12,173. The balance due from Kangtai on September 30, 2016 was nil. (3) Ms.
Wang Ms.
Wang is the Secretary of the Company until November 20, 2015. Effective as of November 20, 2015, the Company appointed Ms. Wang
as the Chairman of the Board. Effective as of December 15, 2015, the Company appointed Ms. Wang as the Company’s Chief Operating
Officer. On December 31, 2015, the amount due
to Ms. Wang was $299,064. On March 24, 2016, the Company issued 240,000 shares of common
stock to Ms. Wang to pay off the loan balance of $240,000. (4) Kiwa-CAU
R&amp;D Center Pursuant to the agreement with China
Agricultural University (“CAU”), the Company agree to invest RMB 1 million (approximately $160,000) each year to fund
research at Kiwa-CAU R&amp;D Center. Prof. Qi Wang, one of the Company’s directors, is also the director of Kiwa-CAU R&amp;D
Center. On December 31, 2015, the amount due
to Kiwa-CAU R&amp;D Center was $1,125,553. As of September 30, 2016, the outstanding balance due to Kiwa-CAU R&amp;D Center was
$1,206,644. (5) CAAS IARRP
and IAED Institutes On November 5, 2015, the Company signed
a strategic cooperation agreement (the “Agreement”) with China Academy of Agricultural Science (“CAAS”)’s
Institute of Agricultural Resources &amp; Regional Planning (“IARRP”) and Institute of Agricultural Economy &amp; Development
(“IAED”). Pursuant to the Agreement, the Company will form a strategic partnership with the two institutes and establish
an “International Cooperation Platform for Internet and Safe Agricultural Products”. To fund the cooperation platform’s
R&amp;D activities, the Company will provide RMB 1 million (approximately $160,000) per year to the Spatial Agriculture Planning
Method &amp; Applications Innovation Team that belongs to the Institutes. The term of the Agreement is for three years beginning
November 20, 2015. Prof. Yong Chang Wu, the authorized representative of IARRP, CAAS, is also one of the Company’s directors
effective since November 20, 2015.</t>
  </si>
  <si>
    <t>Stock-based Compensation (Tables)</t>
  </si>
  <si>
    <t>Schedule of Stock-based Compensation</t>
  </si>
  <si>
    <t>Summary of options issued and outstanding
at September 30, 2016 and the movements during the nine months then ended are as follows:
Number of underlying shares Weighted- Average Exercise Price Per Share Aggregate Intrinsic Value (1) Weighted- Average Contractual Life Remaining in Years
Outstanding at December 31, 2015 6,163 $ 35 $ - 1
Exercised - -
Expired - - -
Forfeited - - -
Outstanding at September 30, 2016 6,163 $ 35 $ - 0.25
Exercisable at September 30, 2016 6,163 $ 35 $ - 0.25
(1) The market value of the Company’s common stock at September 30, 2016 was $1.43 per share. The outstanding options had no intrinsic value at September 30, 2016.</t>
  </si>
  <si>
    <t>Income Tax (Tables)</t>
  </si>
  <si>
    <t>Schedule of Reconciliation of U.S. Tax Rate</t>
  </si>
  <si>
    <t xml:space="preserve">A reconciliation of the provision for
income taxes determined at the local income tax rate to the Company’s effective income tax rate is as follows:
Nine months ended September 30,
2016 2015
Pre-tax income (loss) $ 410,652 $ (480,051 )
U.S. federal corporate income tax rate 34 % 34 %
Income tax computed at U.S. federal corporate income tax rate 139,622 (163,217 )
Reconciling items:
Rate differential for PRC earnings (14,043) 17,465
Change of valuation allowance 220,518 115,152
Non-deductible expenses (Non-taxable income) (267,152 ) 30,600
Effective tax expense $ 78,945 $ - </t>
  </si>
  <si>
    <t>Schedule of Provision for Income Tax</t>
  </si>
  <si>
    <t xml:space="preserve">The provisions for income taxes are summarized as follows:
Nine months ended September 30,
2016 2015
Current $ 78,945 $ -
Deferred - -
Total $ 78,945 $ - </t>
  </si>
  <si>
    <t>Schedule of Deferred Tax Assets</t>
  </si>
  <si>
    <t xml:space="preserve">The Company had deferred tax assets
as follows:
September 30, 2016 December 31, 2015
Net operating losses carried forward $ 3,511,402 $ 3,398,402
Less: Valuation allowance (3,511,402 ) (3,398,402 )
Net deferred tax assets $ - $ - </t>
  </si>
  <si>
    <t>Description of Business and Organization (Details Narrative) - Baina Hong Kong Shareholders [Member]</t>
  </si>
  <si>
    <t>1 Months Ended</t>
  </si>
  <si>
    <t>Nov. 30, 2015USD ($)</t>
  </si>
  <si>
    <t>Payments to acquire equity</t>
  </si>
  <si>
    <t>Percentage of equity interest rate</t>
  </si>
  <si>
    <t>100.00%</t>
  </si>
  <si>
    <t>Goodwill</t>
  </si>
  <si>
    <t>Going Concern (Details Narrative) - USD ($)</t>
  </si>
  <si>
    <t>Cash</t>
  </si>
  <si>
    <t>Working capital deficiency</t>
  </si>
  <si>
    <t>Summary of Significant Accounting Policies (Details Narrative) - USD ($)</t>
  </si>
  <si>
    <t>Jan. 14, 2016</t>
  </si>
  <si>
    <t>Reverse stock split</t>
  </si>
  <si>
    <t xml:space="preserve">1-for-200 </t>
  </si>
  <si>
    <t>Authorized capital</t>
  </si>
  <si>
    <t>Accrued interest expense</t>
  </si>
  <si>
    <t>Kangtan Gerui [Member]</t>
  </si>
  <si>
    <t>Percentage pay of sales amount to license fee</t>
  </si>
  <si>
    <t>10.00%</t>
  </si>
  <si>
    <t>Summary of Significant Accounting Policies - Schedule of Foreign Currency Exchange Rate (Details) - RMB [Member]</t>
  </si>
  <si>
    <t>Balance Sheet Items, Except For Equity Accounts [Member]</t>
  </si>
  <si>
    <t>Foreign currency exchange rate, translation</t>
  </si>
  <si>
    <t>Items Statements of Income and CashFlows [Member]</t>
  </si>
  <si>
    <t>Prepaid expenses (Deatils Narrative)</t>
  </si>
  <si>
    <t>Sep. 30, 2016USD ($)shares</t>
  </si>
  <si>
    <t>Number of common stock shares issued for consulting service | shares</t>
  </si>
  <si>
    <t>Issuance of common stock value</t>
  </si>
  <si>
    <t>Amortization of consulting expense</t>
  </si>
  <si>
    <t>Advance to customer - Gerui (Details Narrative) - USD ($)</t>
  </si>
  <si>
    <t>Advance to customer-Gerui</t>
  </si>
  <si>
    <t>Related Party Transactions (Details Narrative)</t>
  </si>
  <si>
    <t>Mar. 24, 2016shares</t>
  </si>
  <si>
    <t>Nov. 14, 2006CNY (¥)</t>
  </si>
  <si>
    <t>Dec. 31, 2015USD ($)shares</t>
  </si>
  <si>
    <t>Ms Yvonne Wang [Member]</t>
  </si>
  <si>
    <t>Related Party Transaction [Line Items]</t>
  </si>
  <si>
    <t>Number of common stock shares issued for repayment of debt | shares</t>
  </si>
  <si>
    <t>Repayment of aggregate debt owing to issues</t>
  </si>
  <si>
    <t>Due to related parties</t>
  </si>
  <si>
    <t>Behalf of company payments</t>
  </si>
  <si>
    <t>Kiwa-CAU R&amp;D Center [Member]</t>
  </si>
  <si>
    <t>Related party transation amount</t>
  </si>
  <si>
    <t>Outstanding balance</t>
  </si>
  <si>
    <t>Kiwa-CAU R&amp;D Center [Member] | RMB [Member]</t>
  </si>
  <si>
    <t>CAAS IARRP and IAED Institutes [Member]</t>
  </si>
  <si>
    <t>CAAS IARRP and IAED Institutes [Member] | RMB [Member]</t>
  </si>
  <si>
    <t>Mr. Wei Li [Member]</t>
  </si>
  <si>
    <t>Stock Repurchased ,shares | shares</t>
  </si>
  <si>
    <t>Debt instrument, interest rate</t>
  </si>
  <si>
    <t>6.00%</t>
  </si>
  <si>
    <t>Mr. Wei Li [Member] | Kangtai International Logistics (Beijing) Co Ltd [Member]</t>
  </si>
  <si>
    <t>Due from related parties</t>
  </si>
  <si>
    <t>Percentage of ownership</t>
  </si>
  <si>
    <t>28.00%</t>
  </si>
  <si>
    <t>Related Party Transactions - Schedule of Related Party Transactions (Details) - USD ($)</t>
  </si>
  <si>
    <t>Total</t>
  </si>
  <si>
    <t>Mr. Wei Li [Member] | Non-Trade Transaction [Member]</t>
  </si>
  <si>
    <t>Remaining advances and loans</t>
  </si>
  <si>
    <t>Kangtai Xinnong Agriculture Tech (Beijing) Co., Ltd. [Member] | Non-Trade Transaction [Member]</t>
  </si>
  <si>
    <t>Due to other related party</t>
  </si>
  <si>
    <t>Ms. Yvonne Wang [Member] | Non-Trade Transaction [Member]</t>
  </si>
  <si>
    <t>Due to employees</t>
  </si>
  <si>
    <t>Kiwa-CAU R&amp;D Center [Member] | Trade Transaction [Member]</t>
  </si>
  <si>
    <t>CAAS IARRP and IAED Institutes [Member] | Trade Transaction [Member]</t>
  </si>
  <si>
    <t>Other Payable (Details Narrative)</t>
  </si>
  <si>
    <t>Sep. 30, 2016USD ($)</t>
  </si>
  <si>
    <t>Non-Related-Parties [Member]</t>
  </si>
  <si>
    <t>Payments to investors</t>
  </si>
  <si>
    <t>Convertible Notes Payable (Details Narrative) - USD ($)</t>
  </si>
  <si>
    <t>Jun. 29, 2006</t>
  </si>
  <si>
    <t>6% Notes [Member] | Intellectual Property [Member]</t>
  </si>
  <si>
    <t>Pledged assets, not separately reported, other</t>
  </si>
  <si>
    <t>Impairment of intangible assets, finite-lived</t>
  </si>
  <si>
    <t>Firs Trust Group Inc [Member]</t>
  </si>
  <si>
    <t>Accrued penalty</t>
  </si>
  <si>
    <t>Firs Trust Group Inc [Member] | 6% Notes [Member]</t>
  </si>
  <si>
    <t>Percentage of secured convertible notes issued</t>
  </si>
  <si>
    <t>Notes beard interest</t>
  </si>
  <si>
    <t>Debt instruments maturity date</t>
  </si>
  <si>
    <t>Jun. 29,
		2009</t>
  </si>
  <si>
    <t>Interest rate increased</t>
  </si>
  <si>
    <t>15.00%</t>
  </si>
  <si>
    <t>Percentage of conversion price</t>
  </si>
  <si>
    <t>Percentage of discount to average of trading price</t>
  </si>
  <si>
    <t>40.00%</t>
  </si>
  <si>
    <t>Maximum percentage of affiliates to hold outstanding common stock</t>
  </si>
  <si>
    <t>4.99%</t>
  </si>
  <si>
    <t>Debt instruments face amount</t>
  </si>
  <si>
    <t>Percentage of equal shares purchaser entitled to multiplied by market price for each day</t>
  </si>
  <si>
    <t>2.00%</t>
  </si>
  <si>
    <t>Percentage of stock issuable upon full conversion of notes and warrants</t>
  </si>
  <si>
    <t>110.00%</t>
  </si>
  <si>
    <t>Note Payable (Details Narrative) - USD ($)</t>
  </si>
  <si>
    <t>May 29, 2007</t>
  </si>
  <si>
    <t>Promissory note</t>
  </si>
  <si>
    <t>Unrelated Individual [Member]</t>
  </si>
  <si>
    <t>Note interest rate</t>
  </si>
  <si>
    <t>18.00%</t>
  </si>
  <si>
    <t>Note maturity date</t>
  </si>
  <si>
    <t>Jul. 27,
		2007</t>
  </si>
  <si>
    <t>Note default rate</t>
  </si>
  <si>
    <t>25.00%</t>
  </si>
  <si>
    <t>Investlink (China) Limited [Member]</t>
  </si>
  <si>
    <t>Note is secured by pledge shares of common stock</t>
  </si>
  <si>
    <t>Post-reverse split shares</t>
  </si>
  <si>
    <t>Stockholders' Equity (Details Narrative) - USD ($)</t>
  </si>
  <si>
    <t>Aug. 31, 2016</t>
  </si>
  <si>
    <t>Salary payment</t>
  </si>
  <si>
    <t>Common stock issued,shares</t>
  </si>
  <si>
    <t>Number of common stock shares issued for consulting service</t>
  </si>
  <si>
    <t>Sixteen Shareholders [Member]</t>
  </si>
  <si>
    <t>Common stock price per share</t>
  </si>
  <si>
    <t>Common stock issued,values</t>
  </si>
  <si>
    <t>Number of common stock shares issued</t>
  </si>
  <si>
    <t>Ms. Wang [Member]</t>
  </si>
  <si>
    <t>Debt repayment for the amount</t>
  </si>
  <si>
    <t>Jimmy Zhou [Member]</t>
  </si>
  <si>
    <t>Stock-based Compensation (Details Narrative)</t>
  </si>
  <si>
    <t>Dec. 12, 2006shares</t>
  </si>
  <si>
    <t>2004 Stock Incentive Plan [Member]</t>
  </si>
  <si>
    <t>Share-based Compensation Arrangement by Share-based Payment Award [Line Items]</t>
  </si>
  <si>
    <t>Stock based compensation, granted options shares</t>
  </si>
  <si>
    <t>Stock-based Compensation - Schedule of Stock-based Compensation (Details)</t>
  </si>
  <si>
    <t>Sep. 30, 2016USD ($)$ / sharesshares</t>
  </si>
  <si>
    <t>Number of shares, Outstanding, beginning | shares</t>
  </si>
  <si>
    <t>Number of shares, Exercised | shares</t>
  </si>
  <si>
    <t>Number of shares, Expired | shares</t>
  </si>
  <si>
    <t>Number of shares, Forfeited | shares</t>
  </si>
  <si>
    <t>Number of shares, Outstanding, ending | shares</t>
  </si>
  <si>
    <t>Number of shares, Exercisable, ending | shares</t>
  </si>
  <si>
    <t>Weighted-Average Exercise Price Prer Shares, Outstanding, beginning | $ / shares</t>
  </si>
  <si>
    <t>Weighted-Average Exercise Price Prer Shares, Exercised | $ / shares</t>
  </si>
  <si>
    <t>Weighted-Average Exercise Price Prer Shares, Expired | $ / shares</t>
  </si>
  <si>
    <t>Weighted-Average Exercise Price Prer Shares, Forfeited | $ / shares</t>
  </si>
  <si>
    <t>Weighted-Average Exercise Price Prer Shares, Outstanding, ending | $ / shares</t>
  </si>
  <si>
    <t>Weighted-Average Exercise Price Prer Shares, Exercisable, ending | $ / shares</t>
  </si>
  <si>
    <t>Aggregate Intrinsic Value, outstanding, beginning | $</t>
  </si>
  <si>
    <t>[1]</t>
  </si>
  <si>
    <t>Aggregate Intrinsic Value, Outstanding, ending | $</t>
  </si>
  <si>
    <t>Aggregate Intrinsic Value, Exercisable, ending | $</t>
  </si>
  <si>
    <t>Weighted-Average Contractual Life Remaining Years, Outstanding, beginning</t>
  </si>
  <si>
    <t>1 year</t>
  </si>
  <si>
    <t>Weighted-Average Contractual Life Remaining Years, Outstanding, ending</t>
  </si>
  <si>
    <t>3 months</t>
  </si>
  <si>
    <t>Weighted-Average Contractual Life Remaining Years, Exercisable, ending</t>
  </si>
  <si>
    <t>The market value of the Company's common stock at September 30, 2016 was $1.43 per share. The outstanding options had no intrinsic value at September 30, 2016.</t>
  </si>
  <si>
    <t>Stock-based Compensation - Schedule of Stock-based Compensation (Details) (Parenthetical)</t>
  </si>
  <si>
    <t>Sep. 30, 2016$ / shares</t>
  </si>
  <si>
    <t>Common stock market value per share</t>
  </si>
  <si>
    <t>Commitments and Contingencies (Details Narrative)</t>
  </si>
  <si>
    <t>Nov. 05, 2015USD ($)</t>
  </si>
  <si>
    <t>Related party transaction, amounts of transaction</t>
  </si>
  <si>
    <t>Description of related party transaction</t>
  </si>
  <si>
    <t xml:space="preserve">The term of this Agreement is ten years starting from July 1, 2006. </t>
  </si>
  <si>
    <t>RMB [Member] | Kiwa-CAU R&amp;D Center [Member]</t>
  </si>
  <si>
    <t>RMB [Member] | Two Institutes In China [Member]</t>
  </si>
  <si>
    <t>RMB [Member] | CAAS IARRP and IAED Institutes [Member]</t>
  </si>
  <si>
    <t>Zoucheng, Shandong Province [Member]</t>
  </si>
  <si>
    <t>Investment owned, at cost</t>
  </si>
  <si>
    <t>Zoucheng, Shandong Province [Member] | Minimum [Member]</t>
  </si>
  <si>
    <t>Commitment to investment</t>
  </si>
  <si>
    <t>Zoucheng, Shandong Province [Member] | Maximum [Member]</t>
  </si>
  <si>
    <t>Income Tax (Details Narrative)</t>
  </si>
  <si>
    <t>Effective income tax rate</t>
  </si>
  <si>
    <t>Operating loss carry forwards</t>
  </si>
  <si>
    <t>Operating loss carryforwards expiration term</t>
  </si>
  <si>
    <t>expire between 2016 and 2026.</t>
  </si>
  <si>
    <t>Income Tax - Schedule of Reconciliation of U.S. Tax Rate (Details) - USD ($)</t>
  </si>
  <si>
    <t>Pre-tax income (loss)</t>
  </si>
  <si>
    <t>U.S. federal corporate income tax rate</t>
  </si>
  <si>
    <t>34.00%</t>
  </si>
  <si>
    <t>Income tax computed at U.S. federal corporate income tax rate</t>
  </si>
  <si>
    <t>Rate differential for PRC earnings</t>
  </si>
  <si>
    <t>Change of valuation allowance</t>
  </si>
  <si>
    <t>Non-deductible expenses (Non-taxable income)</t>
  </si>
  <si>
    <t>Effective tax expense</t>
  </si>
  <si>
    <t>Income Tax - Schedule of Provision for Income Tax (Details) - USD ($)</t>
  </si>
  <si>
    <t>Current</t>
  </si>
  <si>
    <t>Deferred</t>
  </si>
  <si>
    <t>Income tax</t>
  </si>
  <si>
    <t>Income Tax - Schedule of Deferred Tax Assets (Details) - USD ($)</t>
  </si>
  <si>
    <t>Net operating losses carried forward</t>
  </si>
  <si>
    <t>Less: Valuation allowance</t>
  </si>
  <si>
    <t>Net deferred tax asse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5927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8603981</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8</v>
      </c>
      <c s="2" r="B1" t="s">
        <v>1</v>
      </c>
    </row>
    <row spans="1:2" r="2">
      <c s="2" r="B2" t="s">
        <v>2</v>
      </c>
    </row>
    <row spans="1:2" r="3">
      <c s="3" r="A3" t="s">
        <v>156</v>
      </c>
    </row>
    <row spans="1:2" r="4">
      <c s="4" r="A4" t="s">
        <v>158</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45</v>
      </c>
      <c s="7" r="C3" t="n">
        <v>721</v>
      </c>
    </row>
    <row spans="1:3" r="4">
      <c s="4" r="A4" t="s">
        <v>28</v>
      </c>
      <c s="6" r="B4" t="n">
        <v>1224410</v>
      </c>
      <c s="4" r="C4" t="s">
        <v>29</v>
      </c>
    </row>
    <row spans="1:3" r="5">
      <c s="4" r="A5" t="s">
        <v>30</v>
      </c>
      <c s="6" r="B5" t="n">
        <v>1639583</v>
      </c>
      <c s="4" r="C5" t="s">
        <v>29</v>
      </c>
    </row>
    <row spans="1:3" r="6">
      <c s="4" r="A6" t="s">
        <v>31</v>
      </c>
      <c s="6" r="B6" t="n">
        <v>1677459</v>
      </c>
      <c s="4" r="C6" t="s">
        <v>29</v>
      </c>
    </row>
    <row spans="1:3" r="7">
      <c s="4" r="A7" t="s">
        <v>32</v>
      </c>
      <c s="6" r="B7" t="n">
        <v>58432</v>
      </c>
      <c s="6" r="C7" t="n">
        <v>47453</v>
      </c>
    </row>
    <row spans="1:3" r="8">
      <c s="4" r="A8" t="s">
        <v>33</v>
      </c>
      <c s="6" r="B8" t="n">
        <v>4600429</v>
      </c>
      <c s="6" r="C8" t="n">
        <v>48174</v>
      </c>
    </row>
    <row spans="1:3" r="9">
      <c s="4" r="A9" t="s">
        <v>34</v>
      </c>
      <c s="6" r="B9" t="n">
        <v>69652</v>
      </c>
      <c s="6" r="C9" t="n">
        <v>2807</v>
      </c>
    </row>
    <row spans="1:3" r="10">
      <c s="4" r="A10" t="s">
        <v>35</v>
      </c>
      <c s="6" r="B10" t="n">
        <v>37295</v>
      </c>
      <c s="4" r="C10" t="s">
        <v>29</v>
      </c>
    </row>
    <row spans="1:3" r="11">
      <c s="4" r="A11" t="s">
        <v>36</v>
      </c>
      <c s="6" r="B11" t="n">
        <v>34112</v>
      </c>
      <c s="4" r="C11" t="s">
        <v>29</v>
      </c>
    </row>
    <row spans="1:3" r="12">
      <c s="4" r="A12" t="s">
        <v>37</v>
      </c>
      <c s="6" r="B12" t="n">
        <v>4741488</v>
      </c>
      <c s="6" r="C12" t="n">
        <v>50981</v>
      </c>
    </row>
    <row spans="1:3" r="13">
      <c s="3" r="A13" t="s">
        <v>38</v>
      </c>
    </row>
    <row spans="1:3" r="14">
      <c s="4" r="A14" t="s">
        <v>39</v>
      </c>
      <c s="6" r="B14" t="n">
        <v>1076266</v>
      </c>
      <c s="6" r="C14" t="n">
        <v>300247</v>
      </c>
    </row>
    <row spans="1:3" r="15">
      <c s="4" r="A15" t="s">
        <v>40</v>
      </c>
      <c s="6" r="B15" t="n">
        <v>13415</v>
      </c>
      <c s="6" r="C15" t="n">
        <v>13800</v>
      </c>
    </row>
    <row spans="1:3" r="16">
      <c s="4" r="A16" t="s">
        <v>41</v>
      </c>
      <c s="6" r="B16" t="n">
        <v>266103</v>
      </c>
      <c s="6" r="C16" t="n">
        <v>273722</v>
      </c>
    </row>
    <row spans="1:3" r="17">
      <c s="4" r="A17" t="s">
        <v>42</v>
      </c>
      <c s="6" r="B17" t="n">
        <v>1337489</v>
      </c>
      <c s="6" r="C17" t="n">
        <v>1143978</v>
      </c>
    </row>
    <row spans="1:3" r="18">
      <c s="4" r="A18" t="s">
        <v>43</v>
      </c>
      <c s="6" r="B18" t="n">
        <v>107710</v>
      </c>
      <c s="6" r="C18" t="n">
        <v>3166198</v>
      </c>
    </row>
    <row spans="1:3" r="19">
      <c s="4" r="A19" t="s">
        <v>44</v>
      </c>
      <c s="6" r="B19" t="n">
        <v>150250</v>
      </c>
      <c s="6" r="C19" t="n">
        <v>150250</v>
      </c>
    </row>
    <row spans="1:3" r="20">
      <c s="4" r="A20" t="s">
        <v>45</v>
      </c>
      <c s="6" r="B20" t="n">
        <v>360000</v>
      </c>
      <c s="6" r="C20" t="n">
        <v>360000</v>
      </c>
    </row>
    <row spans="1:3" r="21">
      <c s="4" r="A21" t="s">
        <v>46</v>
      </c>
      <c s="6" r="B21" t="n">
        <v>1675900</v>
      </c>
      <c s="6" r="C21" t="n">
        <v>1632881</v>
      </c>
    </row>
    <row spans="1:3" r="22">
      <c s="4" r="A22" t="s">
        <v>47</v>
      </c>
      <c s="6" r="B22" t="n">
        <v>586958</v>
      </c>
      <c s="6" r="C22" t="n">
        <v>478209</v>
      </c>
    </row>
    <row spans="1:3" r="23">
      <c s="4" r="A23" t="s">
        <v>48</v>
      </c>
      <c s="6" r="B23" t="n">
        <v>462423</v>
      </c>
      <c s="6" r="C23" t="n">
        <v>404752</v>
      </c>
    </row>
    <row spans="1:3" r="24">
      <c s="4" r="A24" t="s">
        <v>49</v>
      </c>
      <c s="6" r="B24" t="n">
        <v>1014480</v>
      </c>
      <c s="6" r="C24" t="n">
        <v>930062</v>
      </c>
    </row>
    <row spans="1:3" r="25">
      <c s="4" r="A25" t="s">
        <v>50</v>
      </c>
      <c s="6" r="B25" t="n">
        <v>479659</v>
      </c>
      <c s="4" r="C25" t="s">
        <v>29</v>
      </c>
    </row>
    <row spans="1:3" r="26">
      <c s="4" r="A26" t="s">
        <v>51</v>
      </c>
      <c s="6" r="B26" t="n">
        <v>512003</v>
      </c>
      <c s="6" r="C26" t="n">
        <v>524205</v>
      </c>
    </row>
    <row spans="1:3" r="27">
      <c s="4" r="A27" t="s">
        <v>52</v>
      </c>
      <c s="6" r="B27" t="n">
        <v>8042656</v>
      </c>
      <c s="6" r="C27" t="n">
        <v>9378304</v>
      </c>
    </row>
    <row spans="1:3" r="28">
      <c s="4" r="A28" t="s">
        <v>53</v>
      </c>
      <c s="6" r="B28" t="n">
        <v>1723776</v>
      </c>
      <c s="6" r="C28" t="n">
        <v>1773131</v>
      </c>
    </row>
    <row spans="1:3" r="29">
      <c s="4" r="A29" t="s">
        <v>54</v>
      </c>
      <c s="6" r="B29" t="n">
        <v>1723776</v>
      </c>
      <c s="6" r="C29" t="n">
        <v>1773131</v>
      </c>
    </row>
    <row spans="1:3" r="30">
      <c s="4" r="A30" t="s">
        <v>55</v>
      </c>
      <c s="6" r="B30" t="n">
        <v>9766432</v>
      </c>
      <c s="6" r="C30" t="n">
        <v>11151435</v>
      </c>
    </row>
    <row spans="1:3" r="31">
      <c s="3" r="A31" t="s">
        <v>56</v>
      </c>
    </row>
    <row spans="1:3" r="32">
      <c s="4" r="A32" t="s">
        <v>57</v>
      </c>
      <c s="6" r="B32" t="n">
        <v>500</v>
      </c>
      <c s="6" r="C32" t="n">
        <v>500</v>
      </c>
    </row>
    <row spans="1:3" r="33">
      <c s="4" r="A33" t="s">
        <v>58</v>
      </c>
      <c s="6" r="B33" t="n">
        <v>8604</v>
      </c>
      <c s="6" r="C33" t="n">
        <v>2000</v>
      </c>
    </row>
    <row spans="1:3" r="34">
      <c s="4" r="A34" t="s">
        <v>59</v>
      </c>
      <c s="6" r="B34" t="n">
        <v>15684507</v>
      </c>
      <c s="6" r="C34" t="n">
        <v>9490837</v>
      </c>
    </row>
    <row spans="1:3" r="35">
      <c s="4" r="A35" t="s">
        <v>60</v>
      </c>
      <c s="6" r="B35" t="n">
        <v>-560341</v>
      </c>
      <c s="4" r="C35" t="s">
        <v>29</v>
      </c>
    </row>
    <row spans="1:3" r="36">
      <c s="4" r="A36" t="s">
        <v>61</v>
      </c>
      <c s="6" r="B36" t="n">
        <v>-19993105</v>
      </c>
      <c s="6" r="C36" t="n">
        <v>-20324812</v>
      </c>
    </row>
    <row spans="1:3" r="37">
      <c s="4" r="A37" t="s">
        <v>62</v>
      </c>
      <c s="6" r="B37" t="n">
        <v>-165109</v>
      </c>
      <c s="6" r="C37" t="n">
        <v>-268979</v>
      </c>
    </row>
    <row spans="1:3" r="38">
      <c s="4" r="A38" t="s">
        <v>63</v>
      </c>
      <c s="6" r="B38" t="n">
        <v>-5024944</v>
      </c>
      <c s="6" r="C38" t="n">
        <v>-11100454</v>
      </c>
    </row>
    <row spans="1:3" r="39">
      <c s="4" r="A39" t="s">
        <v>64</v>
      </c>
      <c s="7" r="B39" t="n">
        <v>4741488</v>
      </c>
      <c s="7" r="C39" t="n">
        <v>509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80"/>
  </cols>
  <sheetData>
    <row spans="1:2" r="1">
      <c s="1" r="A1" t="s">
        <v>175</v>
      </c>
      <c s="2" r="B1" t="s">
        <v>1</v>
      </c>
    </row>
    <row spans="1:2" r="2">
      <c s="2" r="B2" t="s">
        <v>2</v>
      </c>
    </row>
    <row spans="1:2" r="3">
      <c s="3" r="A3" t="s">
        <v>141</v>
      </c>
    </row>
    <row spans="1:2" r="4">
      <c s="4" r="A4" t="s">
        <v>176</v>
      </c>
      <c s="4" r="B4" t="s">
        <v>177</v>
      </c>
    </row>
    <row spans="1:2" r="5">
      <c s="4" r="A5" t="s">
        <v>178</v>
      </c>
      <c s="4" r="B5" t="s">
        <v>179</v>
      </c>
    </row>
    <row spans="1:2" r="6">
      <c s="4" r="A6" t="s">
        <v>180</v>
      </c>
      <c s="4" r="B6" t="s">
        <v>180</v>
      </c>
    </row>
    <row spans="1:2" r="7">
      <c s="4" r="A7" t="s">
        <v>181</v>
      </c>
      <c s="4" r="B7" t="s">
        <v>181</v>
      </c>
    </row>
    <row spans="1:2" r="8">
      <c s="4" r="A8" t="s">
        <v>182</v>
      </c>
      <c s="4" r="B8" t="s">
        <v>183</v>
      </c>
    </row>
    <row spans="1:2" r="9">
      <c s="4" r="A9" t="s">
        <v>184</v>
      </c>
      <c s="4" r="B9" t="s">
        <v>184</v>
      </c>
    </row>
    <row spans="1:2" r="10">
      <c s="4" r="A10" t="s">
        <v>185</v>
      </c>
      <c s="4" r="B10" t="s">
        <v>186</v>
      </c>
    </row>
    <row spans="1:2" r="11">
      <c s="4" r="A11" t="s">
        <v>187</v>
      </c>
      <c s="4" r="B11" t="s">
        <v>187</v>
      </c>
    </row>
    <row spans="1:2" r="12">
      <c s="4" r="A12" t="s">
        <v>188</v>
      </c>
      <c s="4" r="B12" t="s">
        <v>188</v>
      </c>
    </row>
    <row spans="1:2" r="13">
      <c s="4" r="A13" t="s">
        <v>189</v>
      </c>
      <c s="4" r="B13"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1</v>
      </c>
      <c s="2" r="B1" t="s">
        <v>1</v>
      </c>
    </row>
    <row spans="1:2" r="2">
      <c s="2" r="B2" t="s">
        <v>2</v>
      </c>
    </row>
    <row spans="1:2" r="3">
      <c s="3" r="A3" t="s">
        <v>141</v>
      </c>
    </row>
    <row spans="1:2" r="4">
      <c s="4" r="A4" t="s">
        <v>192</v>
      </c>
      <c s="4" r="B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4</v>
      </c>
      <c s="2" r="B1" t="s">
        <v>1</v>
      </c>
    </row>
    <row spans="1:2" r="2">
      <c s="2" r="B2" t="s">
        <v>2</v>
      </c>
    </row>
    <row spans="1:2" r="3">
      <c s="3" r="A3" t="s">
        <v>150</v>
      </c>
    </row>
    <row spans="1:2" r="4">
      <c s="4" r="A4" t="s">
        <v>195</v>
      </c>
      <c s="4" r="B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7</v>
      </c>
      <c s="2" r="B1" t="s">
        <v>1</v>
      </c>
    </row>
    <row spans="1:2" r="2">
      <c s="2" r="B2" t="s">
        <v>2</v>
      </c>
    </row>
    <row spans="1:2" r="3">
      <c s="3" r="A3" t="s">
        <v>164</v>
      </c>
    </row>
    <row spans="1:2" r="4">
      <c s="4" r="A4" t="s">
        <v>198</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s="1" r="A1" t="s">
        <v>200</v>
      </c>
      <c s="2" r="B1" t="s">
        <v>1</v>
      </c>
    </row>
    <row spans="1:2" r="2">
      <c s="2" r="B2" t="s">
        <v>2</v>
      </c>
    </row>
    <row spans="1:2" r="3">
      <c s="3" r="A3" t="s">
        <v>170</v>
      </c>
    </row>
    <row spans="1:2" r="4">
      <c s="4" r="A4" t="s">
        <v>201</v>
      </c>
      <c s="4" r="B4" t="s">
        <v>202</v>
      </c>
    </row>
    <row spans="1:2" r="5">
      <c s="4" r="A5" t="s">
        <v>203</v>
      </c>
      <c s="4" r="B5" t="s">
        <v>204</v>
      </c>
    </row>
    <row spans="1:2" r="6">
      <c s="4" r="A6" t="s">
        <v>205</v>
      </c>
      <c s="4" r="B6"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207</v>
      </c>
      <c s="2" r="B1" t="s">
        <v>208</v>
      </c>
    </row>
    <row spans="1:2" r="2">
      <c s="2" r="B2" t="s">
        <v>209</v>
      </c>
    </row>
    <row spans="1:2" r="3">
      <c s="4" r="A3" t="s">
        <v>210</v>
      </c>
      <c s="7" r="B3" t="n">
        <v>30000</v>
      </c>
    </row>
    <row spans="1:2" r="4">
      <c s="4" r="A4" t="s">
        <v>211</v>
      </c>
      <c s="4" r="B4" t="s">
        <v>212</v>
      </c>
    </row>
    <row spans="1:2" r="5">
      <c s="4" r="A5" t="s">
        <v>213</v>
      </c>
      <c s="7" r="B5" t="n">
        <v>34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4</v>
      </c>
      <c s="2" r="B1" t="s">
        <v>2</v>
      </c>
      <c s="2" r="C1" t="s">
        <v>25</v>
      </c>
    </row>
    <row spans="1:3" r="2">
      <c s="3" r="A2" t="s">
        <v>136</v>
      </c>
    </row>
    <row spans="1:3" r="3">
      <c s="4" r="A3" t="s">
        <v>215</v>
      </c>
      <c s="7" r="B3" t="n">
        <v>545</v>
      </c>
    </row>
    <row spans="1:3" r="4">
      <c s="4" r="A4" t="s">
        <v>216</v>
      </c>
      <c s="6" r="B4" t="n">
        <v>3442227</v>
      </c>
    </row>
    <row spans="1:3" r="5">
      <c s="4" r="A5" t="s">
        <v>61</v>
      </c>
      <c s="6" r="B5" t="n">
        <v>19993105</v>
      </c>
      <c s="7" r="C5" t="n">
        <v>20324812</v>
      </c>
    </row>
    <row spans="1:3" r="6">
      <c s="4" r="A6" t="s">
        <v>56</v>
      </c>
      <c s="7" r="B6" t="n">
        <v>5024944</v>
      </c>
      <c s="7" r="C6" t="n">
        <v>1110045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spans="1:6" r="1">
      <c s="1" r="A1" t="s">
        <v>217</v>
      </c>
      <c s="2" r="B1" t="s">
        <v>218</v>
      </c>
      <c s="2" r="C1" t="s">
        <v>77</v>
      </c>
      <c s="2" r="D1" t="s">
        <v>2</v>
      </c>
      <c s="2" r="E1" t="s">
        <v>77</v>
      </c>
      <c s="2" r="F1" t="s">
        <v>25</v>
      </c>
    </row>
    <row spans="1:6" r="2">
      <c s="4" r="A2" t="s">
        <v>219</v>
      </c>
      <c s="4" r="B2" t="s">
        <v>220</v>
      </c>
    </row>
    <row spans="1:6" r="3">
      <c s="4" r="A3" t="s">
        <v>221</v>
      </c>
      <c s="6" r="B3" t="n">
        <v>120000000</v>
      </c>
    </row>
    <row spans="1:6" r="4">
      <c s="4" r="A4" t="s">
        <v>72</v>
      </c>
      <c s="6" r="B4" t="n">
        <v>100000000</v>
      </c>
      <c s="6" r="D4" t="n">
        <v>100000000</v>
      </c>
      <c s="6" r="F4" t="n">
        <v>100000000</v>
      </c>
    </row>
    <row spans="1:6" r="5">
      <c s="4" r="A5" t="s">
        <v>71</v>
      </c>
      <c s="8" r="B5" t="n">
        <v>0.001</v>
      </c>
      <c s="8" r="D5" t="n">
        <v>0.001</v>
      </c>
      <c s="8" r="F5" t="n">
        <v>0.001</v>
      </c>
    </row>
    <row spans="1:6" r="6">
      <c s="4" r="A6" t="s">
        <v>68</v>
      </c>
      <c s="6" r="B6" t="n">
        <v>20000000</v>
      </c>
      <c s="6" r="D6" t="n">
        <v>20000000</v>
      </c>
      <c s="6" r="F6" t="n">
        <v>20000000</v>
      </c>
    </row>
    <row spans="1:6" r="7">
      <c s="4" r="A7" t="s">
        <v>67</v>
      </c>
      <c s="8" r="B7" t="n">
        <v>0.001</v>
      </c>
      <c s="8" r="D7" t="n">
        <v>0.001</v>
      </c>
      <c s="8" r="F7" t="n">
        <v>0.001</v>
      </c>
    </row>
    <row spans="1:6" r="8">
      <c s="4" r="A8" t="s">
        <v>222</v>
      </c>
      <c s="7" r="C8" t="n">
        <v>22500</v>
      </c>
      <c s="7" r="E8" t="n">
        <v>67500</v>
      </c>
    </row>
    <row spans="1:6" r="9">
      <c s="4" r="A9" t="s">
        <v>223</v>
      </c>
    </row>
    <row spans="1:6" r="10">
      <c s="4" r="A10" t="s">
        <v>224</v>
      </c>
      <c s="4" r="D10" t="s">
        <v>2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26</v>
      </c>
      <c s="2" r="B1" t="s">
        <v>2</v>
      </c>
      <c s="2" r="C1" t="s">
        <v>25</v>
      </c>
      <c s="2" r="D1" t="s">
        <v>77</v>
      </c>
    </row>
    <row spans="1:4" r="2">
      <c s="4" r="A2" t="s">
        <v>227</v>
      </c>
    </row>
    <row spans="1:4" r="3">
      <c s="4" r="A3" t="s">
        <v>228</v>
      </c>
      <c s="10" r="B3" t="n">
        <v>6.6714</v>
      </c>
      <c s="10" r="C3" t="n">
        <v>6.4857</v>
      </c>
    </row>
    <row spans="1:4" r="4">
      <c s="4" r="A4" t="s">
        <v>229</v>
      </c>
    </row>
    <row spans="1:4" r="5">
      <c s="4" r="A5" t="s">
        <v>228</v>
      </c>
      <c s="10" r="B5" t="n">
        <v>6.5806</v>
      </c>
      <c s="10" r="D5" t="n">
        <v>6.17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5</v>
      </c>
      <c s="2" r="B1" t="s">
        <v>2</v>
      </c>
      <c s="2" r="C1" t="s">
        <v>25</v>
      </c>
    </row>
    <row spans="1:3" r="2">
      <c s="3" r="A2" t="s">
        <v>66</v>
      </c>
    </row>
    <row spans="1:3" r="3">
      <c s="4" r="A3" t="s">
        <v>67</v>
      </c>
      <c s="8" r="B3" t="n">
        <v>0.001</v>
      </c>
      <c s="8" r="C3" t="n">
        <v>0.001</v>
      </c>
    </row>
    <row spans="1:3" r="4">
      <c s="4" r="A4" t="s">
        <v>68</v>
      </c>
      <c s="6" r="B4" t="n">
        <v>20000000</v>
      </c>
      <c s="6" r="C4" t="n">
        <v>20000000</v>
      </c>
    </row>
    <row spans="1:3" r="5">
      <c s="4" r="A5" t="s">
        <v>69</v>
      </c>
      <c s="6" r="B5" t="n">
        <v>500000</v>
      </c>
      <c s="6" r="C5" t="n">
        <v>500000</v>
      </c>
    </row>
    <row spans="1:3" r="6">
      <c s="4" r="A6" t="s">
        <v>70</v>
      </c>
      <c s="6" r="B6" t="n">
        <v>500000</v>
      </c>
      <c s="6" r="C6" t="n">
        <v>500000</v>
      </c>
    </row>
    <row spans="1:3" r="7">
      <c s="4" r="A7" t="s">
        <v>71</v>
      </c>
      <c s="8" r="B7" t="n">
        <v>0.001</v>
      </c>
      <c s="8" r="C7" t="n">
        <v>0.001</v>
      </c>
    </row>
    <row spans="1:3" r="8">
      <c s="4" r="A8" t="s">
        <v>72</v>
      </c>
      <c s="6" r="B8" t="n">
        <v>100000000</v>
      </c>
      <c s="6" r="C8" t="n">
        <v>100000000</v>
      </c>
    </row>
    <row spans="1:3" r="9">
      <c s="4" r="A9" t="s">
        <v>73</v>
      </c>
      <c s="6" r="B9" t="n">
        <v>8603981</v>
      </c>
      <c s="6" r="C9" t="n">
        <v>2000000</v>
      </c>
    </row>
    <row spans="1:3" r="10">
      <c s="4" r="A10" t="s">
        <v>74</v>
      </c>
      <c s="6" r="B10" t="n">
        <v>8603981</v>
      </c>
      <c s="6" r="C10" t="n">
        <v>2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7"/>
  </cols>
  <sheetData>
    <row spans="1:2" r="1">
      <c s="1" r="A1" t="s">
        <v>230</v>
      </c>
      <c s="2" r="B1" t="s">
        <v>1</v>
      </c>
    </row>
    <row spans="1:2" r="2">
      <c s="2" r="B2" t="s">
        <v>231</v>
      </c>
    </row>
    <row spans="1:2" r="3">
      <c s="3" r="A3" t="s">
        <v>144</v>
      </c>
    </row>
    <row spans="1:2" r="4">
      <c s="4" r="A4" t="s">
        <v>232</v>
      </c>
      <c s="6" r="B4" t="n">
        <v>1710808</v>
      </c>
    </row>
    <row spans="1:2" r="5">
      <c s="4" r="A5" t="s">
        <v>233</v>
      </c>
      <c s="7" r="B5" t="n">
        <v>1688300</v>
      </c>
    </row>
    <row spans="1:2" r="6">
      <c s="4" r="A6" t="s">
        <v>234</v>
      </c>
      <c s="7" r="B6" t="n">
        <v>577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235</v>
      </c>
      <c s="2" r="B1" t="s">
        <v>2</v>
      </c>
      <c s="2" r="C1" t="s">
        <v>25</v>
      </c>
    </row>
    <row spans="1:3" r="2">
      <c s="3" r="A2" t="s">
        <v>147</v>
      </c>
    </row>
    <row spans="1:3" r="3">
      <c s="4" r="A3" t="s">
        <v>236</v>
      </c>
      <c s="7" r="B3" t="n">
        <v>1677459</v>
      </c>
      <c s="4" r="C3" t="s">
        <v>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7"/>
    <col customWidth="1" max="5" min="5" width="27"/>
  </cols>
  <sheetData>
    <row spans="1:5" r="1">
      <c s="1" r="A1" t="s">
        <v>237</v>
      </c>
      <c s="2" r="B1" t="s">
        <v>238</v>
      </c>
      <c s="2" r="C1" t="s">
        <v>239</v>
      </c>
      <c s="2" r="D1" t="s">
        <v>231</v>
      </c>
      <c s="2" r="E1" t="s">
        <v>240</v>
      </c>
    </row>
    <row spans="1:5" r="2">
      <c s="4" r="A2" t="s">
        <v>241</v>
      </c>
    </row>
    <row spans="1:5" r="3">
      <c s="3" r="A3" t="s">
        <v>242</v>
      </c>
    </row>
    <row spans="1:5" r="4">
      <c s="4" r="A4" t="s">
        <v>243</v>
      </c>
      <c s="6" r="B4" t="n">
        <v>240000</v>
      </c>
    </row>
    <row spans="1:5" r="5">
      <c s="4" r="A5" t="s">
        <v>244</v>
      </c>
      <c s="7" r="D5" t="n">
        <v>240000</v>
      </c>
    </row>
    <row spans="1:5" r="6">
      <c s="4" r="A6" t="s">
        <v>245</v>
      </c>
      <c s="7" r="E6" t="n">
        <v>299064</v>
      </c>
    </row>
    <row spans="1:5" r="7">
      <c s="4" r="A7" t="s">
        <v>246</v>
      </c>
      <c s="6" r="D7" t="n">
        <v>107710</v>
      </c>
    </row>
    <row spans="1:5" r="8">
      <c s="4" r="A8" t="s">
        <v>247</v>
      </c>
    </row>
    <row spans="1:5" r="9">
      <c s="3" r="A9" t="s">
        <v>242</v>
      </c>
    </row>
    <row spans="1:5" r="10">
      <c s="4" r="A10" t="s">
        <v>245</v>
      </c>
      <c s="6" r="E10" t="n">
        <v>1125553</v>
      </c>
    </row>
    <row spans="1:5" r="11">
      <c s="4" r="A11" t="s">
        <v>248</v>
      </c>
      <c s="6" r="D11" t="n">
        <v>160000</v>
      </c>
    </row>
    <row spans="1:5" r="12">
      <c s="4" r="A12" t="s">
        <v>249</v>
      </c>
      <c s="6" r="D12" t="n">
        <v>1206644</v>
      </c>
    </row>
    <row spans="1:5" r="13">
      <c s="4" r="A13" t="s">
        <v>250</v>
      </c>
    </row>
    <row spans="1:5" r="14">
      <c s="3" r="A14" t="s">
        <v>242</v>
      </c>
    </row>
    <row spans="1:5" r="15">
      <c s="4" r="A15" t="s">
        <v>248</v>
      </c>
      <c s="11" r="C15" t="n">
        <v>1000000</v>
      </c>
      <c s="6" r="D15" t="n">
        <v>1000000</v>
      </c>
    </row>
    <row spans="1:5" r="16">
      <c s="4" r="A16" t="s">
        <v>251</v>
      </c>
    </row>
    <row spans="1:5" r="17">
      <c s="3" r="A17" t="s">
        <v>242</v>
      </c>
    </row>
    <row spans="1:5" r="18">
      <c s="4" r="A18" t="s">
        <v>245</v>
      </c>
      <c s="7" r="E18" t="n">
        <v>18425</v>
      </c>
    </row>
    <row spans="1:5" r="19">
      <c s="4" r="A19" t="s">
        <v>248</v>
      </c>
      <c s="6" r="D19" t="n">
        <v>160000</v>
      </c>
    </row>
    <row spans="1:5" r="20">
      <c s="4" r="A20" t="s">
        <v>249</v>
      </c>
      <c s="6" r="D20" t="n">
        <v>130845</v>
      </c>
    </row>
    <row spans="1:5" r="21">
      <c s="4" r="A21" t="s">
        <v>252</v>
      </c>
    </row>
    <row spans="1:5" r="22">
      <c s="3" r="A22" t="s">
        <v>242</v>
      </c>
    </row>
    <row spans="1:5" r="23">
      <c s="4" r="A23" t="s">
        <v>248</v>
      </c>
      <c s="6" r="D23" t="n">
        <v>1000000</v>
      </c>
    </row>
    <row spans="1:5" r="24">
      <c s="4" r="A24" t="s">
        <v>253</v>
      </c>
    </row>
    <row spans="1:5" r="25">
      <c s="3" r="A25" t="s">
        <v>242</v>
      </c>
    </row>
    <row spans="1:5" r="26">
      <c s="4" r="A26" t="s">
        <v>243</v>
      </c>
      <c s="6" r="E26" t="n">
        <v>2879307</v>
      </c>
    </row>
    <row spans="1:5" r="27">
      <c s="4" r="A27" t="s">
        <v>244</v>
      </c>
      <c s="7" r="D27" t="n">
        <v>2879307</v>
      </c>
    </row>
    <row spans="1:5" r="28">
      <c s="4" r="A28" t="s">
        <v>254</v>
      </c>
      <c s="6" r="D28" t="n">
        <v>2900000</v>
      </c>
    </row>
    <row spans="1:5" r="29">
      <c s="4" r="A29" t="s">
        <v>255</v>
      </c>
      <c s="4" r="D29" t="s">
        <v>256</v>
      </c>
    </row>
    <row spans="1:5" r="30">
      <c s="4" r="A30" t="s">
        <v>257</v>
      </c>
    </row>
    <row spans="1:5" r="31">
      <c s="3" r="A31" t="s">
        <v>242</v>
      </c>
    </row>
    <row spans="1:5" r="32">
      <c s="4" r="A32" t="s">
        <v>258</v>
      </c>
      <c s="4" r="D32" t="s">
        <v>29</v>
      </c>
    </row>
    <row spans="1:5" r="33">
      <c s="4" r="A33" t="s">
        <v>257</v>
      </c>
    </row>
    <row spans="1:5" r="34">
      <c s="3" r="A34" t="s">
        <v>242</v>
      </c>
    </row>
    <row spans="1:5" r="35">
      <c s="4" r="A35" t="s">
        <v>259</v>
      </c>
      <c s="4" r="E35" t="s">
        <v>260</v>
      </c>
    </row>
    <row spans="1:5" r="36">
      <c s="4" r="A36" t="s">
        <v>258</v>
      </c>
      <c s="7" r="E36" t="n">
        <v>1217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1</v>
      </c>
      <c s="2" r="B1" t="s">
        <v>2</v>
      </c>
      <c s="2" r="C1" t="s">
        <v>25</v>
      </c>
    </row>
    <row spans="1:3" r="2">
      <c s="3" r="A2" t="s">
        <v>242</v>
      </c>
    </row>
    <row spans="1:3" r="3">
      <c s="4" r="A3" t="s">
        <v>43</v>
      </c>
      <c s="7" r="B3" t="n">
        <v>107710</v>
      </c>
      <c s="7" r="C3" t="n">
        <v>3166198</v>
      </c>
    </row>
    <row spans="1:3" r="4">
      <c s="4" r="A4" t="s">
        <v>42</v>
      </c>
      <c s="6" r="B4" t="n">
        <v>1337489</v>
      </c>
      <c s="6" r="C4" t="n">
        <v>1143978</v>
      </c>
    </row>
    <row spans="1:3" r="5">
      <c s="4" r="A5" t="s">
        <v>262</v>
      </c>
      <c s="6" r="B5" t="n">
        <v>1445199</v>
      </c>
      <c s="6" r="C5" t="n">
        <v>4310176</v>
      </c>
    </row>
    <row spans="1:3" r="6">
      <c s="4" r="A6" t="s">
        <v>263</v>
      </c>
    </row>
    <row spans="1:3" r="7">
      <c s="3" r="A7" t="s">
        <v>242</v>
      </c>
    </row>
    <row spans="1:3" r="8">
      <c s="4" r="A8" t="s">
        <v>264</v>
      </c>
      <c s="4" r="B8" t="s">
        <v>29</v>
      </c>
      <c s="6" r="C8" t="n">
        <v>2879307</v>
      </c>
    </row>
    <row spans="1:3" r="9">
      <c s="4" r="A9" t="s">
        <v>265</v>
      </c>
    </row>
    <row spans="1:3" r="10">
      <c s="3" r="A10" t="s">
        <v>242</v>
      </c>
    </row>
    <row spans="1:3" r="11">
      <c s="4" r="A11" t="s">
        <v>266</v>
      </c>
      <c s="4" r="B11" t="s">
        <v>29</v>
      </c>
      <c s="6" r="C11" t="n">
        <v>-12173</v>
      </c>
    </row>
    <row spans="1:3" r="12">
      <c s="4" r="A12" t="s">
        <v>267</v>
      </c>
    </row>
    <row spans="1:3" r="13">
      <c s="3" r="A13" t="s">
        <v>242</v>
      </c>
    </row>
    <row spans="1:3" r="14">
      <c s="4" r="A14" t="s">
        <v>268</v>
      </c>
      <c s="6" r="B14" t="n">
        <v>10710</v>
      </c>
      <c s="6" r="C14" t="n">
        <v>299064</v>
      </c>
    </row>
    <row spans="1:3" r="15">
      <c s="4" r="A15" t="s">
        <v>269</v>
      </c>
    </row>
    <row spans="1:3" r="16">
      <c s="3" r="A16" t="s">
        <v>242</v>
      </c>
    </row>
    <row spans="1:3" r="17">
      <c s="4" r="A17" t="s">
        <v>266</v>
      </c>
      <c s="6" r="B17" t="n">
        <v>1206644</v>
      </c>
      <c s="6" r="C17" t="n">
        <v>1125553</v>
      </c>
    </row>
    <row spans="1:3" r="18">
      <c s="4" r="A18" t="s">
        <v>270</v>
      </c>
    </row>
    <row spans="1:3" r="19">
      <c s="3" r="A19" t="s">
        <v>242</v>
      </c>
    </row>
    <row spans="1:3" r="20">
      <c s="4" r="A20" t="s">
        <v>266</v>
      </c>
      <c s="7" r="B20" t="n">
        <v>130845</v>
      </c>
      <c s="7" r="C20" t="n">
        <v>184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spans="1:2" r="1">
      <c s="1" r="A1" t="s">
        <v>271</v>
      </c>
      <c s="2" r="B1" t="s">
        <v>272</v>
      </c>
    </row>
    <row spans="1:2" r="2">
      <c s="4" r="A2" t="s">
        <v>273</v>
      </c>
    </row>
    <row spans="1:2" r="3">
      <c s="4" r="A3" t="s">
        <v>274</v>
      </c>
      <c s="7" r="B3" t="n">
        <v>4796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75</v>
      </c>
      <c s="2" r="B1" t="s">
        <v>276</v>
      </c>
      <c s="2" r="C1" t="s">
        <v>2</v>
      </c>
      <c s="2" r="D1" t="s">
        <v>77</v>
      </c>
    </row>
    <row spans="1:4" r="2">
      <c s="4" r="A2" t="s">
        <v>277</v>
      </c>
    </row>
    <row spans="1:4" r="3">
      <c s="4" r="A3" t="s">
        <v>278</v>
      </c>
      <c s="7" r="C3" t="n">
        <v>592901</v>
      </c>
    </row>
    <row spans="1:4" r="4">
      <c s="4" r="A4" t="s">
        <v>279</v>
      </c>
      <c s="6" r="C4" t="n">
        <v>179897</v>
      </c>
    </row>
    <row spans="1:4" r="5">
      <c s="4" r="A5" t="s">
        <v>280</v>
      </c>
    </row>
    <row spans="1:4" r="6">
      <c s="4" r="A6" t="s">
        <v>222</v>
      </c>
      <c s="6" r="C6" t="n">
        <v>16919</v>
      </c>
      <c s="7" r="D6" t="n">
        <v>16857</v>
      </c>
    </row>
    <row spans="1:4" r="7">
      <c s="4" r="A7" t="s">
        <v>281</v>
      </c>
      <c s="7" r="C7" t="n">
        <v>57672</v>
      </c>
      <c s="7" r="D7" t="n">
        <v>53605</v>
      </c>
    </row>
    <row spans="1:4" r="8">
      <c s="4" r="A8" t="s">
        <v>282</v>
      </c>
    </row>
    <row spans="1:4" r="9">
      <c s="4" r="A9" t="s">
        <v>283</v>
      </c>
      <c s="4" r="B9" t="s">
        <v>256</v>
      </c>
    </row>
    <row spans="1:4" r="10">
      <c s="4" r="A10" t="s">
        <v>284</v>
      </c>
      <c s="4" r="B10" t="s">
        <v>256</v>
      </c>
    </row>
    <row spans="1:4" r="11">
      <c s="4" r="A11" t="s">
        <v>285</v>
      </c>
      <c s="4" r="B11" t="s">
        <v>286</v>
      </c>
    </row>
    <row spans="1:4" r="12">
      <c s="4" r="A12" t="s">
        <v>287</v>
      </c>
      <c s="4" r="B12" t="s">
        <v>288</v>
      </c>
    </row>
    <row spans="1:4" r="13">
      <c s="4" r="A13" t="s">
        <v>289</v>
      </c>
      <c s="4" r="B13" t="s">
        <v>256</v>
      </c>
    </row>
    <row spans="1:4" r="14">
      <c s="4" r="A14" t="s">
        <v>290</v>
      </c>
      <c s="4" r="B14" t="s">
        <v>291</v>
      </c>
    </row>
    <row spans="1:4" r="15">
      <c s="4" r="A15" t="s">
        <v>292</v>
      </c>
      <c s="4" r="B15" t="s">
        <v>293</v>
      </c>
    </row>
    <row spans="1:4" r="16">
      <c s="4" r="A16" t="s">
        <v>294</v>
      </c>
      <c s="7" r="B16" t="n">
        <v>120000</v>
      </c>
    </row>
    <row spans="1:4" r="17">
      <c s="4" r="A17" t="s">
        <v>295</v>
      </c>
      <c s="4" r="B17" t="s">
        <v>296</v>
      </c>
    </row>
    <row spans="1:4" r="18">
      <c s="4" r="A18" t="s">
        <v>297</v>
      </c>
      <c s="4" r="B18" t="s">
        <v>2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 customWidth="1" max="5" min="5" width="14"/>
  </cols>
  <sheetData>
    <row spans="1:5" r="1">
      <c s="1" r="A1" t="s">
        <v>299</v>
      </c>
      <c s="2" r="B1" t="s">
        <v>300</v>
      </c>
      <c s="2" r="C1" t="s">
        <v>2</v>
      </c>
      <c s="2" r="D1" t="s">
        <v>77</v>
      </c>
      <c s="2" r="E1" t="s">
        <v>25</v>
      </c>
    </row>
    <row spans="1:5" r="2">
      <c s="4" r="A2" t="s">
        <v>301</v>
      </c>
      <c s="7" r="C2" t="n">
        <v>360000</v>
      </c>
      <c s="7" r="E2" t="n">
        <v>360000</v>
      </c>
    </row>
    <row spans="1:5" r="3">
      <c s="4" r="A3" t="s">
        <v>222</v>
      </c>
      <c s="7" r="C3" t="n">
        <v>67500</v>
      </c>
      <c s="7" r="D3" t="n">
        <v>67500</v>
      </c>
    </row>
    <row spans="1:5" r="4">
      <c s="4" r="A4" t="s">
        <v>302</v>
      </c>
    </row>
    <row spans="1:5" r="5">
      <c s="4" r="A5" t="s">
        <v>301</v>
      </c>
      <c s="7" r="B5" t="n">
        <v>360000</v>
      </c>
    </row>
    <row spans="1:5" r="6">
      <c s="4" r="A6" t="s">
        <v>303</v>
      </c>
      <c s="4" r="B6" t="s">
        <v>304</v>
      </c>
    </row>
    <row spans="1:5" r="7">
      <c s="4" r="A7" t="s">
        <v>305</v>
      </c>
      <c s="4" r="B7" t="s">
        <v>306</v>
      </c>
    </row>
    <row spans="1:5" r="8">
      <c s="4" r="A8" t="s">
        <v>307</v>
      </c>
      <c s="4" r="B8" t="s">
        <v>308</v>
      </c>
    </row>
    <row spans="1:5" r="9">
      <c s="4" r="A9" t="s">
        <v>309</v>
      </c>
    </row>
    <row spans="1:5" r="10">
      <c s="4" r="A10" t="s">
        <v>310</v>
      </c>
      <c s="6" r="B10" t="n">
        <v>6178336</v>
      </c>
    </row>
    <row spans="1:5" r="11">
      <c s="4" r="A11" t="s">
        <v>311</v>
      </c>
      <c s="6" r="B11" t="n">
        <v>308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4"/>
  </cols>
  <sheetData>
    <row spans="1:5" r="1">
      <c s="1" r="A1" t="s">
        <v>312</v>
      </c>
      <c s="2" r="B1" t="s">
        <v>208</v>
      </c>
      <c s="2" r="C1" t="s">
        <v>1</v>
      </c>
    </row>
    <row spans="1:5" r="2">
      <c s="2" r="B2" t="s">
        <v>313</v>
      </c>
      <c s="2" r="C2" t="s">
        <v>2</v>
      </c>
      <c s="2" r="D2" t="s">
        <v>77</v>
      </c>
      <c s="2" r="E2" t="s">
        <v>25</v>
      </c>
    </row>
    <row spans="1:5" r="3">
      <c s="4" r="A3" t="s">
        <v>314</v>
      </c>
      <c s="7" r="C3" t="n">
        <v>3141000</v>
      </c>
    </row>
    <row spans="1:5" r="4">
      <c s="4" r="A4" t="s">
        <v>315</v>
      </c>
      <c s="6" r="C4" t="n">
        <v>3141000</v>
      </c>
      <c s="6" r="D4" t="n">
        <v>3141000</v>
      </c>
    </row>
    <row spans="1:5" r="5">
      <c s="4" r="A5" t="s">
        <v>60</v>
      </c>
      <c s="7" r="C5" t="n">
        <v>-560341</v>
      </c>
      <c s="4" r="E5" t="s">
        <v>29</v>
      </c>
    </row>
    <row spans="1:5" r="6">
      <c s="4" r="A6" t="s">
        <v>316</v>
      </c>
      <c s="6" r="C6" t="n">
        <v>1710808</v>
      </c>
    </row>
    <row spans="1:5" r="7">
      <c s="4" r="A7" t="s">
        <v>233</v>
      </c>
      <c s="7" r="C7" t="n">
        <v>1688300</v>
      </c>
    </row>
    <row spans="1:5" r="8">
      <c s="4" r="A8" t="s">
        <v>234</v>
      </c>
      <c s="7" r="C8" t="n">
        <v>57717</v>
      </c>
    </row>
    <row spans="1:5" r="9">
      <c s="4" r="A9" t="s">
        <v>317</v>
      </c>
    </row>
    <row spans="1:5" r="10">
      <c s="4" r="A10" t="s">
        <v>315</v>
      </c>
      <c s="6" r="C10" t="n">
        <v>1650000</v>
      </c>
    </row>
    <row spans="1:5" r="11">
      <c s="4" r="A11" t="s">
        <v>318</v>
      </c>
      <c s="12" r="C11" t="n">
        <v>0.8</v>
      </c>
    </row>
    <row spans="1:5" r="12">
      <c s="4" r="A12" t="s">
        <v>319</v>
      </c>
      <c s="7" r="C12" t="n">
        <v>1320000</v>
      </c>
    </row>
    <row spans="1:5" r="13">
      <c s="4" r="A13" t="s">
        <v>253</v>
      </c>
    </row>
    <row spans="1:5" r="14">
      <c s="4" r="A14" t="s">
        <v>320</v>
      </c>
      <c s="6" r="C14" t="n">
        <v>3140000</v>
      </c>
    </row>
    <row spans="1:5" r="15">
      <c s="4" r="A15" t="s">
        <v>321</v>
      </c>
    </row>
    <row spans="1:5" r="16">
      <c s="4" r="A16" t="s">
        <v>322</v>
      </c>
      <c s="7" r="C16" t="n">
        <v>3141000</v>
      </c>
    </row>
    <row spans="1:5" r="17">
      <c s="4" r="A17" t="s">
        <v>323</v>
      </c>
    </row>
    <row spans="1:5" r="18">
      <c s="4" r="A18" t="s">
        <v>314</v>
      </c>
      <c s="7" r="B18" t="n">
        <v>50974</v>
      </c>
    </row>
    <row spans="1:5" r="19">
      <c s="4" r="A19" t="s">
        <v>315</v>
      </c>
      <c s="6" r="B19" t="n">
        <v>10194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0"/>
  </cols>
  <sheetData>
    <row spans="1:2" r="1">
      <c s="1" r="A1" t="s">
        <v>324</v>
      </c>
      <c s="2" r="B1" t="s">
        <v>325</v>
      </c>
    </row>
    <row spans="1:2" r="2">
      <c s="4" r="A2" t="s">
        <v>326</v>
      </c>
    </row>
    <row spans="1:2" r="3">
      <c s="3" r="A3" t="s">
        <v>327</v>
      </c>
    </row>
    <row spans="1:2" r="4">
      <c s="4" r="A4" t="s">
        <v>328</v>
      </c>
      <c s="6" r="B4" t="n">
        <v>2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329</v>
      </c>
      <c s="2" r="B1" t="s">
        <v>1</v>
      </c>
    </row>
    <row spans="1:3" r="2">
      <c s="2" r="B2" t="s">
        <v>330</v>
      </c>
    </row>
    <row spans="1:3" r="3">
      <c s="3" r="A3" t="s">
        <v>164</v>
      </c>
    </row>
    <row spans="1:3" r="4">
      <c s="4" r="A4" t="s">
        <v>331</v>
      </c>
      <c s="6" r="B4" t="n">
        <v>6163</v>
      </c>
    </row>
    <row spans="1:3" r="5">
      <c s="4" r="A5" t="s">
        <v>332</v>
      </c>
      <c s="4" r="B5" t="s">
        <v>29</v>
      </c>
    </row>
    <row spans="1:3" r="6">
      <c s="4" r="A6" t="s">
        <v>333</v>
      </c>
      <c s="4" r="B6" t="s">
        <v>29</v>
      </c>
    </row>
    <row spans="1:3" r="7">
      <c s="4" r="A7" t="s">
        <v>334</v>
      </c>
      <c s="4" r="B7" t="s">
        <v>29</v>
      </c>
    </row>
    <row spans="1:3" r="8">
      <c s="4" r="A8" t="s">
        <v>335</v>
      </c>
      <c s="6" r="B8" t="n">
        <v>6163</v>
      </c>
    </row>
    <row spans="1:3" r="9">
      <c s="4" r="A9" t="s">
        <v>336</v>
      </c>
      <c s="6" r="B9" t="n">
        <v>6163</v>
      </c>
    </row>
    <row spans="1:3" r="10">
      <c s="4" r="A10" t="s">
        <v>337</v>
      </c>
      <c s="7" r="B10" t="n">
        <v>35</v>
      </c>
    </row>
    <row spans="1:3" r="11">
      <c s="4" r="A11" t="s">
        <v>338</v>
      </c>
      <c s="4" r="B11" t="s">
        <v>29</v>
      </c>
    </row>
    <row spans="1:3" r="12">
      <c s="4" r="A12" t="s">
        <v>339</v>
      </c>
      <c s="4" r="B12" t="s">
        <v>29</v>
      </c>
    </row>
    <row spans="1:3" r="13">
      <c s="4" r="A13" t="s">
        <v>340</v>
      </c>
      <c s="4" r="B13" t="s">
        <v>29</v>
      </c>
    </row>
    <row spans="1:3" r="14">
      <c s="4" r="A14" t="s">
        <v>341</v>
      </c>
      <c s="6" r="B14" t="n">
        <v>35</v>
      </c>
    </row>
    <row spans="1:3" r="15">
      <c s="4" r="A15" t="s">
        <v>342</v>
      </c>
      <c s="7" r="B15" t="n">
        <v>35</v>
      </c>
    </row>
    <row spans="1:3" r="16">
      <c s="4" r="A16" t="s">
        <v>343</v>
      </c>
      <c s="4" r="B16" t="s">
        <v>29</v>
      </c>
      <c s="4" r="C16" t="s">
        <v>344</v>
      </c>
    </row>
    <row spans="1:3" r="17">
      <c s="4" r="A17" t="s">
        <v>345</v>
      </c>
      <c s="4" r="B17" t="s">
        <v>29</v>
      </c>
      <c s="4" r="C17" t="s">
        <v>344</v>
      </c>
    </row>
    <row spans="1:3" r="18">
      <c s="4" r="A18" t="s">
        <v>346</v>
      </c>
      <c s="4" r="B18" t="s">
        <v>29</v>
      </c>
      <c s="4" r="C18" t="s">
        <v>344</v>
      </c>
    </row>
    <row spans="1:3" r="19">
      <c s="4" r="A19" t="s">
        <v>347</v>
      </c>
      <c s="4" r="B19" t="s">
        <v>348</v>
      </c>
    </row>
    <row spans="1:3" r="20">
      <c s="4" r="A20" t="s">
        <v>349</v>
      </c>
      <c s="4" r="B20" t="s">
        <v>350</v>
      </c>
    </row>
    <row spans="1:3" r="21">
      <c s="4" r="A21" t="s">
        <v>351</v>
      </c>
      <c s="4" r="B21" t="s">
        <v>350</v>
      </c>
    </row>
    <row spans="1:3" r="22">
      <c r="A22" t="n"/>
    </row>
    <row spans="1:3" r="23">
      <c s="4" r="A23" t="s">
        <v>344</v>
      </c>
      <c s="4" r="B23" t="s">
        <v>352</v>
      </c>
    </row>
  </sheetData>
  <mergeCells count="5">
    <mergeCell ref="A1:A2"/>
    <mergeCell ref="B1:C1"/>
    <mergeCell ref="B2:C2"/>
    <mergeCell ref="A22:C22"/>
    <mergeCell ref="B23:C2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3" r="A3" t="s">
        <v>78</v>
      </c>
    </row>
    <row spans="1:5" r="4">
      <c s="4" r="A4" t="s">
        <v>79</v>
      </c>
      <c s="7" r="B4" t="n">
        <v>1261544</v>
      </c>
      <c s="4" r="C4" t="s">
        <v>29</v>
      </c>
      <c s="7" r="D4" t="n">
        <v>1971639</v>
      </c>
      <c s="4" r="E4" t="s">
        <v>29</v>
      </c>
    </row>
    <row spans="1:5" r="5">
      <c s="4" r="A5" t="s">
        <v>80</v>
      </c>
      <c s="6" r="B5" t="n">
        <v>-770451</v>
      </c>
      <c s="4" r="C5" t="s">
        <v>29</v>
      </c>
      <c s="6" r="D5" t="n">
        <v>-770451</v>
      </c>
      <c s="4" r="E5" t="s">
        <v>29</v>
      </c>
    </row>
    <row spans="1:5" r="6">
      <c s="4" r="A6" t="s">
        <v>81</v>
      </c>
      <c s="6" r="B6" t="n">
        <v>491093</v>
      </c>
      <c s="4" r="C6" t="s">
        <v>29</v>
      </c>
      <c s="6" r="D6" t="n">
        <v>1201188</v>
      </c>
      <c s="4" r="E6" t="s">
        <v>29</v>
      </c>
    </row>
    <row spans="1:5" r="7">
      <c s="3" r="A7" t="s">
        <v>82</v>
      </c>
    </row>
    <row spans="1:5" r="8">
      <c s="4" r="A8" t="s">
        <v>83</v>
      </c>
      <c s="6" r="B8" t="n">
        <v>196019</v>
      </c>
      <c s="6" r="C8" t="n">
        <v>72968</v>
      </c>
      <c s="6" r="D8" t="n">
        <v>421688</v>
      </c>
      <c s="6" r="E8" t="n">
        <v>220510</v>
      </c>
    </row>
    <row spans="1:5" r="9">
      <c s="4" r="A9" t="s">
        <v>84</v>
      </c>
      <c s="6" r="B9" t="n">
        <v>74783</v>
      </c>
      <c s="6" r="C9" t="n">
        <v>39860</v>
      </c>
      <c s="6" r="D9" t="n">
        <v>226552</v>
      </c>
      <c s="6" r="E9" t="n">
        <v>121487</v>
      </c>
    </row>
    <row spans="1:5" r="10">
      <c s="4" r="A10" t="s">
        <v>85</v>
      </c>
      <c s="6" r="B10" t="n">
        <v>270802</v>
      </c>
      <c s="6" r="C10" t="n">
        <v>112828</v>
      </c>
      <c s="6" r="D10" t="n">
        <v>648240</v>
      </c>
      <c s="6" r="E10" t="n">
        <v>341997</v>
      </c>
    </row>
    <row spans="1:5" r="11">
      <c s="4" r="A11" t="s">
        <v>86</v>
      </c>
      <c s="6" r="B11" t="n">
        <v>220291</v>
      </c>
      <c s="6" r="C11" t="n">
        <v>-112828</v>
      </c>
      <c s="6" r="D11" t="n">
        <v>552948</v>
      </c>
      <c s="6" r="E11" t="n">
        <v>-341997</v>
      </c>
    </row>
    <row spans="1:5" r="12">
      <c s="3" r="A12" t="s">
        <v>87</v>
      </c>
    </row>
    <row spans="1:5" r="13">
      <c s="4" r="A13" t="s">
        <v>88</v>
      </c>
      <c s="6" r="B13" t="n">
        <v>19564</v>
      </c>
      <c s="6" r="C13" t="n">
        <v>18208</v>
      </c>
      <c s="6" r="D13" t="n">
        <v>57672</v>
      </c>
      <c s="6" r="E13" t="n">
        <v>53605</v>
      </c>
    </row>
    <row spans="1:5" r="14">
      <c s="4" r="A14" t="s">
        <v>89</v>
      </c>
      <c s="6" r="B14" t="n">
        <v>28181</v>
      </c>
      <c s="6" r="C14" t="n">
        <v>28189</v>
      </c>
      <c s="6" r="D14" t="n">
        <v>84624</v>
      </c>
      <c s="6" r="E14" t="n">
        <v>84449</v>
      </c>
    </row>
    <row spans="1:5" r="15">
      <c s="4" r="A15" t="s">
        <v>90</v>
      </c>
      <c s="6" r="B15" t="n">
        <v>47745</v>
      </c>
      <c s="6" r="C15" t="n">
        <v>46397</v>
      </c>
      <c s="6" r="D15" t="n">
        <v>142296</v>
      </c>
      <c s="6" r="E15" t="n">
        <v>138054</v>
      </c>
    </row>
    <row spans="1:5" r="16">
      <c s="4" r="A16" t="s">
        <v>91</v>
      </c>
      <c s="6" r="B16" t="n">
        <v>172546</v>
      </c>
      <c s="6" r="C16" t="n">
        <v>-159225</v>
      </c>
      <c s="6" r="D16" t="n">
        <v>410652</v>
      </c>
      <c s="6" r="E16" t="n">
        <v>-480051</v>
      </c>
    </row>
    <row spans="1:5" r="17">
      <c s="4" r="A17" t="s">
        <v>92</v>
      </c>
      <c s="6" r="B17" t="n">
        <v>78945</v>
      </c>
      <c s="4" r="C17" t="s">
        <v>29</v>
      </c>
      <c s="6" r="D17" t="n">
        <v>78945</v>
      </c>
      <c s="4" r="E17" t="s">
        <v>29</v>
      </c>
    </row>
    <row spans="1:5" r="18">
      <c s="4" r="A18" t="s">
        <v>93</v>
      </c>
      <c s="6" r="B18" t="n">
        <v>93601</v>
      </c>
      <c s="6" r="C18" t="n">
        <v>-159225</v>
      </c>
      <c s="6" r="D18" t="n">
        <v>331707</v>
      </c>
      <c s="6" r="E18" t="n">
        <v>-480051</v>
      </c>
    </row>
    <row spans="1:5" r="19">
      <c s="3" r="A19" t="s">
        <v>94</v>
      </c>
    </row>
    <row spans="1:5" r="20">
      <c s="4" r="A20" t="s">
        <v>95</v>
      </c>
      <c s="6" r="B20" t="n">
        <v>9765</v>
      </c>
      <c s="6" r="C20" t="n">
        <v>327472</v>
      </c>
      <c s="6" r="D20" t="n">
        <v>103870</v>
      </c>
      <c s="6" r="E20" t="n">
        <v>278566</v>
      </c>
    </row>
    <row spans="1:5" r="21">
      <c s="4" r="A21" t="s">
        <v>96</v>
      </c>
      <c s="7" r="B21" t="n">
        <v>103366</v>
      </c>
      <c s="7" r="C21" t="n">
        <v>168247</v>
      </c>
      <c s="7" r="D21" t="n">
        <v>435577</v>
      </c>
      <c s="7" r="E21" t="n">
        <v>-201485</v>
      </c>
    </row>
    <row spans="1:5" r="22">
      <c s="4" r="A22" t="s">
        <v>97</v>
      </c>
      <c s="9" r="B22" t="n">
        <v>0.01</v>
      </c>
      <c s="9" r="C22" t="n">
        <v>-0.08</v>
      </c>
      <c s="9" r="D22" t="n">
        <v>0.07000000000000001</v>
      </c>
      <c s="9" r="E22" t="n">
        <v>-0.24</v>
      </c>
    </row>
    <row spans="1:5" r="23">
      <c s="4" r="A23" t="s">
        <v>98</v>
      </c>
      <c s="9" r="B23" t="n">
        <v>0.01</v>
      </c>
      <c s="9" r="C23" t="n">
        <v>-0.08</v>
      </c>
      <c s="9" r="D23" t="n">
        <v>0.04</v>
      </c>
      <c s="9" r="E23" t="n">
        <v>-0.24</v>
      </c>
    </row>
    <row spans="1:5" r="24">
      <c s="4" r="A24" t="s">
        <v>99</v>
      </c>
      <c s="6" r="B24" t="n">
        <v>6300700</v>
      </c>
      <c s="6" r="C24" t="n">
        <v>2000000</v>
      </c>
      <c s="6" r="D24" t="n">
        <v>4617535</v>
      </c>
      <c s="6" r="E24" t="n">
        <v>2000000</v>
      </c>
    </row>
    <row spans="1:5" r="25">
      <c s="4" r="A25" t="s">
        <v>100</v>
      </c>
      <c s="6" r="B25" t="n">
        <v>7064969</v>
      </c>
      <c s="6" r="C25" t="n">
        <v>2000000</v>
      </c>
      <c s="6" r="D25" t="n">
        <v>7769954</v>
      </c>
      <c s="6" r="E25" t="n">
        <v>2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s="1" r="A1" t="s">
        <v>353</v>
      </c>
      <c s="2" r="B1" t="s">
        <v>354</v>
      </c>
    </row>
    <row spans="1:2" r="2">
      <c s="3" r="A2" t="s">
        <v>164</v>
      </c>
    </row>
    <row spans="1:2" r="3">
      <c s="4" r="A3" t="s">
        <v>355</v>
      </c>
      <c s="9" r="B3" t="n">
        <v>1.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69"/>
  </cols>
  <sheetData>
    <row spans="1:4" r="1">
      <c s="1" r="A1" t="s">
        <v>356</v>
      </c>
      <c s="2" r="B1" t="s">
        <v>357</v>
      </c>
      <c s="2" r="C1" t="s">
        <v>239</v>
      </c>
      <c s="2" r="D1" t="s">
        <v>272</v>
      </c>
    </row>
    <row spans="1:4" r="2">
      <c s="4" r="A2" t="s">
        <v>247</v>
      </c>
    </row>
    <row spans="1:4" r="3">
      <c s="4" r="A3" t="s">
        <v>358</v>
      </c>
      <c s="7" r="D3" t="n">
        <v>160000</v>
      </c>
    </row>
    <row spans="1:4" r="4">
      <c s="4" r="A4" t="s">
        <v>359</v>
      </c>
      <c s="4" r="D4" t="s">
        <v>360</v>
      </c>
    </row>
    <row spans="1:4" r="5">
      <c s="4" r="A5" t="s">
        <v>251</v>
      </c>
    </row>
    <row spans="1:4" r="6">
      <c s="4" r="A6" t="s">
        <v>358</v>
      </c>
      <c s="7" r="D6" t="n">
        <v>160000</v>
      </c>
    </row>
    <row spans="1:4" r="7">
      <c s="4" r="A7" t="s">
        <v>361</v>
      </c>
    </row>
    <row spans="1:4" r="8">
      <c s="4" r="A8" t="s">
        <v>358</v>
      </c>
      <c s="11" r="C8" t="n">
        <v>1000000</v>
      </c>
      <c s="6" r="D8" t="n">
        <v>1000000</v>
      </c>
    </row>
    <row spans="1:4" r="9">
      <c s="4" r="A9" t="s">
        <v>362</v>
      </c>
    </row>
    <row spans="1:4" r="10">
      <c s="4" r="A10" t="s">
        <v>358</v>
      </c>
      <c s="7" r="B10" t="n">
        <v>1000000</v>
      </c>
    </row>
    <row spans="1:4" r="11">
      <c s="4" r="A11" t="s">
        <v>363</v>
      </c>
    </row>
    <row spans="1:4" r="12">
      <c s="4" r="A12" t="s">
        <v>358</v>
      </c>
      <c s="6" r="D12" t="n">
        <v>1000000</v>
      </c>
    </row>
    <row spans="1:4" r="13">
      <c s="4" r="A13" t="s">
        <v>364</v>
      </c>
    </row>
    <row spans="1:4" r="14">
      <c s="4" r="A14" t="s">
        <v>365</v>
      </c>
      <c s="6" r="D14" t="n">
        <v>2000000</v>
      </c>
    </row>
    <row spans="1:4" r="15">
      <c s="4" r="A15" t="s">
        <v>366</v>
      </c>
    </row>
    <row spans="1:4" r="16">
      <c s="4" r="A16" t="s">
        <v>367</v>
      </c>
      <c s="6" r="D16" t="n">
        <v>18000000</v>
      </c>
    </row>
    <row spans="1:4" r="17">
      <c s="4" r="A17" t="s">
        <v>368</v>
      </c>
    </row>
    <row spans="1:4" r="18">
      <c s="4" r="A18" t="s">
        <v>367</v>
      </c>
      <c s="7" r="D18" t="n">
        <v>24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30"/>
  </cols>
  <sheetData>
    <row spans="1:2" r="1">
      <c s="1" r="A1" t="s">
        <v>369</v>
      </c>
      <c s="2" r="B1" t="s">
        <v>1</v>
      </c>
    </row>
    <row spans="1:2" r="2">
      <c s="2" r="B2" t="s">
        <v>272</v>
      </c>
    </row>
    <row spans="1:2" r="3">
      <c s="3" r="A3" t="s">
        <v>170</v>
      </c>
    </row>
    <row spans="1:2" r="4">
      <c s="4" r="A4" t="s">
        <v>370</v>
      </c>
      <c s="4" r="B4" t="s">
        <v>308</v>
      </c>
    </row>
    <row spans="1:2" r="5">
      <c s="4" r="A5" t="s">
        <v>371</v>
      </c>
      <c s="7" r="B5" t="n">
        <v>8660000</v>
      </c>
    </row>
    <row spans="1:2" r="6">
      <c s="4" r="A6" t="s">
        <v>372</v>
      </c>
      <c s="4" r="B6"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374</v>
      </c>
      <c s="2" r="B1" t="s">
        <v>76</v>
      </c>
      <c s="2" r="D1" t="s">
        <v>1</v>
      </c>
    </row>
    <row spans="1:5" r="2">
      <c s="2" r="B2" t="s">
        <v>2</v>
      </c>
      <c s="2" r="C2" t="s">
        <v>77</v>
      </c>
      <c s="2" r="D2" t="s">
        <v>2</v>
      </c>
      <c s="2" r="E2" t="s">
        <v>77</v>
      </c>
    </row>
    <row spans="1:5" r="3">
      <c s="3" r="A3" t="s">
        <v>170</v>
      </c>
    </row>
    <row spans="1:5" r="4">
      <c s="4" r="A4" t="s">
        <v>375</v>
      </c>
      <c s="7" r="B4" t="n">
        <v>93601</v>
      </c>
      <c s="7" r="C4" t="n">
        <v>-159225</v>
      </c>
      <c s="7" r="D4" t="n">
        <v>331707</v>
      </c>
      <c s="7" r="E4" t="n">
        <v>-480051</v>
      </c>
    </row>
    <row spans="1:5" r="5">
      <c s="4" r="A5" t="s">
        <v>376</v>
      </c>
      <c s="4" r="D5" t="s">
        <v>377</v>
      </c>
      <c s="4" r="E5" t="s">
        <v>377</v>
      </c>
    </row>
    <row spans="1:5" r="6">
      <c s="4" r="A6" t="s">
        <v>378</v>
      </c>
      <c s="7" r="D6" t="n">
        <v>139622</v>
      </c>
      <c s="7" r="E6" t="n">
        <v>-163217</v>
      </c>
    </row>
    <row spans="1:5" r="7">
      <c s="4" r="A7" t="s">
        <v>379</v>
      </c>
      <c s="6" r="D7" t="n">
        <v>-14043</v>
      </c>
      <c s="6" r="E7" t="n">
        <v>17465</v>
      </c>
    </row>
    <row spans="1:5" r="8">
      <c s="4" r="A8" t="s">
        <v>380</v>
      </c>
      <c s="6" r="D8" t="n">
        <v>220518</v>
      </c>
      <c s="6" r="E8" t="n">
        <v>115152</v>
      </c>
    </row>
    <row spans="1:5" r="9">
      <c s="4" r="A9" t="s">
        <v>381</v>
      </c>
      <c s="6" r="D9" t="n">
        <v>-267152</v>
      </c>
      <c s="6" r="E9" t="n">
        <v>30600</v>
      </c>
    </row>
    <row spans="1:5" r="10">
      <c s="4" r="A10" t="s">
        <v>382</v>
      </c>
      <c s="7" r="B10" t="n">
        <v>78945</v>
      </c>
      <c s="4" r="C10" t="s">
        <v>29</v>
      </c>
      <c s="7" r="D10" t="n">
        <v>78945</v>
      </c>
      <c s="4" r="E10" t="s">
        <v>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383</v>
      </c>
      <c s="2" r="B1" t="s">
        <v>76</v>
      </c>
      <c s="2" r="D1" t="s">
        <v>1</v>
      </c>
    </row>
    <row spans="1:5" r="2">
      <c s="2" r="B2" t="s">
        <v>2</v>
      </c>
      <c s="2" r="C2" t="s">
        <v>77</v>
      </c>
      <c s="2" r="D2" t="s">
        <v>2</v>
      </c>
      <c s="2" r="E2" t="s">
        <v>77</v>
      </c>
    </row>
    <row spans="1:5" r="3">
      <c s="3" r="A3" t="s">
        <v>170</v>
      </c>
    </row>
    <row spans="1:5" r="4">
      <c s="4" r="A4" t="s">
        <v>384</v>
      </c>
      <c s="7" r="D4" t="n">
        <v>78945</v>
      </c>
      <c s="4" r="E4" t="s">
        <v>29</v>
      </c>
    </row>
    <row spans="1:5" r="5">
      <c s="4" r="A5" t="s">
        <v>385</v>
      </c>
      <c s="4" r="D5" t="s">
        <v>29</v>
      </c>
      <c s="4" r="E5" t="s">
        <v>29</v>
      </c>
    </row>
    <row spans="1:5" r="6">
      <c s="4" r="A6" t="s">
        <v>386</v>
      </c>
      <c s="7" r="B6" t="n">
        <v>78945</v>
      </c>
      <c s="4" r="C6" t="s">
        <v>29</v>
      </c>
      <c s="7" r="D6" t="n">
        <v>78945</v>
      </c>
      <c s="4" r="E6" t="s">
        <v>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387</v>
      </c>
      <c s="2" r="B1" t="s">
        <v>2</v>
      </c>
      <c s="2" r="C1" t="s">
        <v>25</v>
      </c>
    </row>
    <row spans="1:3" r="2">
      <c s="3" r="A2" t="s">
        <v>170</v>
      </c>
    </row>
    <row spans="1:3" r="3">
      <c s="4" r="A3" t="s">
        <v>388</v>
      </c>
      <c s="7" r="B3" t="n">
        <v>3511402</v>
      </c>
      <c s="7" r="C3" t="n">
        <v>3398402</v>
      </c>
    </row>
    <row spans="1:3" r="4">
      <c s="4" r="A4" t="s">
        <v>389</v>
      </c>
      <c s="6" r="B4" t="n">
        <v>-3511402</v>
      </c>
      <c s="6" r="C4" t="n">
        <v>-3398402</v>
      </c>
    </row>
    <row spans="1:3" r="5">
      <c s="4" r="A5" t="s">
        <v>390</v>
      </c>
      <c s="4" r="B5" t="s">
        <v>29</v>
      </c>
      <c s="4" r="C5" t="s">
        <v>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v>
      </c>
      <c s="2" r="B1" t="s">
        <v>1</v>
      </c>
    </row>
    <row spans="1:3" r="2">
      <c s="2" r="B2" t="s">
        <v>2</v>
      </c>
      <c s="2" r="C2" t="s">
        <v>77</v>
      </c>
    </row>
    <row spans="1:3" r="3">
      <c s="3" r="A3" t="s">
        <v>102</v>
      </c>
    </row>
    <row spans="1:3" r="4">
      <c s="4" r="A4" t="s">
        <v>93</v>
      </c>
      <c s="7" r="B4" t="n">
        <v>331707</v>
      </c>
      <c s="7" r="C4" t="n">
        <v>-480051</v>
      </c>
    </row>
    <row spans="1:3" r="5">
      <c s="3" r="A5" t="s">
        <v>103</v>
      </c>
    </row>
    <row spans="1:3" r="6">
      <c s="4" r="A6" t="s">
        <v>104</v>
      </c>
      <c s="6" r="B6" t="n">
        <v>13039</v>
      </c>
      <c s="6" r="C6" t="n">
        <v>3293</v>
      </c>
    </row>
    <row spans="1:3" r="7">
      <c s="4" r="A7" t="s">
        <v>105</v>
      </c>
      <c s="6" r="B7" t="n">
        <v>57672</v>
      </c>
      <c s="6" r="C7" t="n">
        <v>53605</v>
      </c>
    </row>
    <row spans="1:3" r="8">
      <c s="4" r="A8" t="s">
        <v>106</v>
      </c>
      <c s="6" r="B8" t="n">
        <v>84418</v>
      </c>
      <c s="6" r="C8" t="n">
        <v>84357</v>
      </c>
    </row>
    <row spans="1:3" r="9">
      <c s="4" r="A9" t="s">
        <v>107</v>
      </c>
      <c s="6" r="B9" t="n">
        <v>57717</v>
      </c>
      <c s="4" r="C9" t="s">
        <v>29</v>
      </c>
    </row>
    <row spans="1:3" r="10">
      <c s="3" r="A10" t="s">
        <v>108</v>
      </c>
    </row>
    <row spans="1:3" r="11">
      <c s="4" r="A11" t="s">
        <v>28</v>
      </c>
      <c s="6" r="B11" t="n">
        <v>-1240550</v>
      </c>
      <c s="4" r="C11" t="s">
        <v>29</v>
      </c>
    </row>
    <row spans="1:3" r="12">
      <c s="4" r="A12" t="s">
        <v>30</v>
      </c>
      <c s="6" r="B12" t="n">
        <v>-7500</v>
      </c>
      <c s="4" r="C12" t="s">
        <v>29</v>
      </c>
    </row>
    <row spans="1:3" r="13">
      <c s="4" r="A13" t="s">
        <v>31</v>
      </c>
      <c s="6" r="B13" t="n">
        <v>-1700605</v>
      </c>
      <c s="4" r="C13" t="s">
        <v>29</v>
      </c>
    </row>
    <row spans="1:3" r="14">
      <c s="4" r="A14" t="s">
        <v>32</v>
      </c>
      <c s="6" r="B14" t="n">
        <v>-11988</v>
      </c>
      <c s="4" r="C14" t="s">
        <v>29</v>
      </c>
    </row>
    <row spans="1:3" r="15">
      <c s="4" r="A15" t="s">
        <v>35</v>
      </c>
      <c s="6" r="B15" t="n">
        <v>-37809</v>
      </c>
      <c s="4" r="C15" t="s">
        <v>29</v>
      </c>
    </row>
    <row spans="1:3" r="16">
      <c s="4" r="A16" t="s">
        <v>46</v>
      </c>
      <c s="6" r="B16" t="n">
        <v>93993</v>
      </c>
      <c s="6" r="C16" t="n">
        <v>110604</v>
      </c>
    </row>
    <row spans="1:3" r="17">
      <c s="4" r="A17" t="s">
        <v>47</v>
      </c>
      <c s="6" r="B17" t="n">
        <v>123604</v>
      </c>
      <c s="6" r="C17" t="n">
        <v>47604</v>
      </c>
    </row>
    <row spans="1:3" r="18">
      <c s="4" r="A18" t="s">
        <v>42</v>
      </c>
      <c s="6" r="B18" t="n">
        <v>226392</v>
      </c>
      <c s="6" r="C18" t="n">
        <v>121487</v>
      </c>
    </row>
    <row spans="1:3" r="19">
      <c s="4" r="A19" t="s">
        <v>39</v>
      </c>
      <c s="6" r="B19" t="n">
        <v>794868</v>
      </c>
      <c s="4" r="C19" t="s">
        <v>29</v>
      </c>
    </row>
    <row spans="1:3" r="20">
      <c s="4" r="A20" t="s">
        <v>50</v>
      </c>
      <c s="6" r="B20" t="n">
        <v>477284</v>
      </c>
      <c s="6" r="C20" t="n">
        <v>-18752</v>
      </c>
    </row>
    <row spans="1:3" r="21">
      <c s="4" r="A21" t="s">
        <v>109</v>
      </c>
      <c s="6" r="B21" t="n">
        <v>-737758</v>
      </c>
      <c s="6" r="C21" t="n">
        <v>-77853</v>
      </c>
    </row>
    <row spans="1:3" r="22">
      <c s="3" r="A22" t="s">
        <v>110</v>
      </c>
    </row>
    <row spans="1:3" r="23">
      <c s="4" r="A23" t="s">
        <v>111</v>
      </c>
      <c s="6" r="B23" t="n">
        <v>-79604</v>
      </c>
      <c s="4" r="C23" t="s">
        <v>29</v>
      </c>
    </row>
    <row spans="1:3" r="24">
      <c s="4" r="A24" t="s">
        <v>112</v>
      </c>
      <c s="6" r="B24" t="n">
        <v>-79604</v>
      </c>
      <c s="4" r="C24" t="s">
        <v>29</v>
      </c>
    </row>
    <row spans="1:3" r="25">
      <c s="3" r="A25" t="s">
        <v>113</v>
      </c>
    </row>
    <row spans="1:3" r="26">
      <c s="4" r="A26" t="s">
        <v>114</v>
      </c>
      <c s="6" r="B26" t="n">
        <v>51500</v>
      </c>
      <c s="6" r="C26" t="n">
        <v>77988</v>
      </c>
    </row>
    <row spans="1:3" r="27">
      <c s="4" r="A27" t="s">
        <v>115</v>
      </c>
      <c s="6" r="B27" t="n">
        <v>766281</v>
      </c>
      <c s="4" r="C27" t="s">
        <v>29</v>
      </c>
    </row>
    <row spans="1:3" r="28">
      <c s="4" r="A28" t="s">
        <v>116</v>
      </c>
      <c s="6" r="B28" t="n">
        <v>817781</v>
      </c>
      <c s="6" r="C28" t="n">
        <v>77988</v>
      </c>
    </row>
    <row spans="1:3" r="29">
      <c s="4" r="A29" t="s">
        <v>117</v>
      </c>
      <c s="6" r="B29" t="n">
        <v>-595</v>
      </c>
      <c s="6" r="C29" t="n">
        <v>-18</v>
      </c>
    </row>
    <row spans="1:3" r="30">
      <c s="3" r="A30" t="s">
        <v>118</v>
      </c>
    </row>
    <row spans="1:3" r="31">
      <c s="4" r="A31" t="s">
        <v>119</v>
      </c>
      <c s="6" r="B31" t="n">
        <v>-176</v>
      </c>
      <c s="6" r="C31" t="n">
        <v>117</v>
      </c>
    </row>
    <row spans="1:3" r="32">
      <c s="4" r="A32" t="s">
        <v>120</v>
      </c>
      <c s="6" r="B32" t="n">
        <v>721</v>
      </c>
      <c s="6" r="C32" t="n">
        <v>2963</v>
      </c>
    </row>
    <row spans="1:3" r="33">
      <c s="4" r="A33" t="s">
        <v>121</v>
      </c>
      <c s="6" r="B33" t="n">
        <v>545</v>
      </c>
      <c s="6" r="C33" t="n">
        <v>3080</v>
      </c>
    </row>
    <row spans="1:3" r="34">
      <c s="3" r="A34" t="s">
        <v>122</v>
      </c>
    </row>
    <row spans="1:3" r="35">
      <c s="4" r="A35" t="s">
        <v>123</v>
      </c>
      <c s="6" r="B35" t="n">
        <v>3141000</v>
      </c>
      <c s="4" r="C35" t="s">
        <v>29</v>
      </c>
    </row>
    <row spans="1:3" r="36">
      <c s="4" r="A36" t="s">
        <v>124</v>
      </c>
      <c s="6" r="B36" t="n">
        <v>50974</v>
      </c>
      <c s="4" r="C36" t="s">
        <v>29</v>
      </c>
    </row>
    <row spans="1:3" r="37">
      <c s="4" r="A37" t="s">
        <v>125</v>
      </c>
      <c s="6" r="B37" t="n">
        <v>1630583</v>
      </c>
      <c s="4" r="C37" t="s">
        <v>29</v>
      </c>
    </row>
    <row spans="1:3" r="38">
      <c s="4" r="A38" t="s">
        <v>126</v>
      </c>
      <c s="6" r="B38" t="n">
        <v>34112</v>
      </c>
      <c s="4" r="C38" t="s">
        <v>29</v>
      </c>
    </row>
    <row spans="1:3" r="39">
      <c s="3" r="A39" t="s">
        <v>127</v>
      </c>
    </row>
    <row spans="1:3" r="40">
      <c s="4" r="A40" t="s">
        <v>128</v>
      </c>
      <c s="4" r="B40" t="s">
        <v>29</v>
      </c>
      <c s="4" r="C40" t="s">
        <v>29</v>
      </c>
    </row>
    <row spans="1:3" r="41">
      <c s="4" r="A41" t="s">
        <v>129</v>
      </c>
      <c s="4" r="B41" t="s">
        <v>29</v>
      </c>
      <c s="4" r="C41"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130</v>
      </c>
      <c s="2" r="B1" t="s">
        <v>1</v>
      </c>
    </row>
    <row spans="1:3" r="2">
      <c s="2" r="B2" t="s">
        <v>2</v>
      </c>
      <c s="2" r="C2" t="s">
        <v>77</v>
      </c>
    </row>
    <row spans="1:3" r="3">
      <c s="3" r="A3" t="s">
        <v>131</v>
      </c>
    </row>
    <row spans="1:3" r="4">
      <c s="4" r="A4" t="s">
        <v>132</v>
      </c>
      <c s="6" r="B4" t="n">
        <v>3141000</v>
      </c>
      <c s="6" r="C4" t="n">
        <v>3141000</v>
      </c>
    </row>
    <row spans="1:3" r="5">
      <c s="4" r="A5" t="s">
        <v>133</v>
      </c>
      <c s="6" r="B5" t="n">
        <v>101947</v>
      </c>
      <c s="6" r="C5" t="n">
        <v>101947</v>
      </c>
    </row>
    <row spans="1:3" r="6">
      <c s="4" r="A6" t="s">
        <v>134</v>
      </c>
      <c s="6" r="B6" t="n">
        <v>1710808</v>
      </c>
      <c s="6" r="C6" t="n">
        <v>17108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8</v>
      </c>
      <c s="2" r="B1" t="s">
        <v>1</v>
      </c>
    </row>
    <row spans="1:2" r="2">
      <c s="2" r="B2" t="s">
        <v>2</v>
      </c>
    </row>
    <row spans="1:2" r="3">
      <c s="3" r="A3" t="s">
        <v>136</v>
      </c>
    </row>
    <row spans="1:2" r="4">
      <c s="4" r="A4" t="s">
        <v>138</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Balance Sheets (U3</vt:lpstr>
      <vt:lpstr>Consolidated Statements of Comp</vt:lpstr>
      <vt:lpstr>Consolidated Statements of Cash</vt:lpstr>
      <vt:lpstr>Consolidated Statements of Cas6</vt:lpstr>
      <vt:lpstr>Description of Business and Org</vt:lpstr>
      <vt:lpstr>Going Concern</vt:lpstr>
      <vt:lpstr>Summaries of Significant Accoun</vt:lpstr>
      <vt:lpstr>Prepaid Expenses</vt:lpstr>
      <vt:lpstr>Advance to Customer - Gerui</vt:lpstr>
      <vt:lpstr>Related Party Transactions and </vt:lpstr>
      <vt:lpstr>Other Payable</vt:lpstr>
      <vt:lpstr>Convertible Notes Payable</vt:lpstr>
      <vt:lpstr>Note Payable</vt:lpstr>
      <vt:lpstr>Stockholders' Equity</vt:lpstr>
      <vt:lpstr>Stock-based Compensation</vt:lpstr>
      <vt:lpstr>Commitments and Contingencies</vt:lpstr>
      <vt:lpstr>Income Tax</vt:lpstr>
      <vt:lpstr>Subsequent Events</vt:lpstr>
      <vt:lpstr>Summaries of Significant Acco21</vt:lpstr>
      <vt:lpstr>Summaries of Significant Acco22</vt:lpstr>
      <vt:lpstr>Related Party Transactions (Tab</vt:lpstr>
      <vt:lpstr>Stock-based Compensation (Table</vt:lpstr>
      <vt:lpstr>Income Tax (Tables)</vt:lpstr>
      <vt:lpstr>Description of Business and O26</vt:lpstr>
      <vt:lpstr>Going Concern (Details Narrativ</vt:lpstr>
      <vt:lpstr>Summary of Significant Accounti</vt:lpstr>
      <vt:lpstr>Summary of Significant Accoun29</vt:lpstr>
      <vt:lpstr>Prepaid expenses (Deatils Narra</vt:lpstr>
      <vt:lpstr>Advance to customer - Gerui (De</vt:lpstr>
      <vt:lpstr>Related Party Transactions (Det</vt:lpstr>
      <vt:lpstr>Related Party Transactions - Sc</vt:lpstr>
      <vt:lpstr>Other Payable (Details Narrativ</vt:lpstr>
      <vt:lpstr>Convertible Notes Payable (Deta</vt:lpstr>
      <vt:lpstr>Note Payable (Details Narrative</vt:lpstr>
      <vt:lpstr>Stockholders' Equity (Details N</vt:lpstr>
      <vt:lpstr>Stock-based Compensation (Detai</vt:lpstr>
      <vt:lpstr>Stock-based Compensation - Sche</vt:lpstr>
      <vt:lpstr>Stock-based Compensation - Sc40</vt:lpstr>
      <vt:lpstr>Commitments and Contingencies (</vt:lpstr>
      <vt:lpstr>Income Tax (Details Narrative)</vt:lpstr>
      <vt:lpstr>Income Tax - Schedule of Reconc</vt:lpstr>
      <vt:lpstr>Income Tax - Schedule of Provis</vt:lpstr>
      <vt:lpstr>Income Tax - Schedule of Defe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6:06:45Z</dcterms:created>
  <dcterms:modified xmlns:dcterms="http://purl.org/dc/terms/" xmlns:xsi="http://www.w3.org/2001/XMLSchema-instance" xsi:type="dcterms:W3CDTF">2016-11-21T16:06:45Z</dcterms:modified>
  <dc:title xmlns:dc="http://purl.org/dc/elements/1.1/">Untitled</dc:title>
  <dc:description xmlns:dc="http://purl.org/dc/elements/1.1/"/>
  <dc:subject xmlns:dc="http://purl.org/dc/elements/1.1/"/>
  <cp:keywords/>
  <cp:category/>
</cp:coreProperties>
</file>